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Cash and Cash Equivalents and M" sheetId="12" state="visible" r:id="rId12"/>
    <sheet xmlns:r="http://schemas.openxmlformats.org/officeDocument/2006/relationships" name="Equity Investment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Liabiliti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Interest and Other Income, Net" sheetId="21" state="visible" r:id="rId21"/>
    <sheet xmlns:r="http://schemas.openxmlformats.org/officeDocument/2006/relationships" name="Income Taxes" sheetId="22" state="visible" r:id="rId22"/>
    <sheet xmlns:r="http://schemas.openxmlformats.org/officeDocument/2006/relationships" name="Segment and Geographical Inform"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Cash and Cash Equivalents and_2" sheetId="28" state="visible" r:id="rId28"/>
    <sheet xmlns:r="http://schemas.openxmlformats.org/officeDocument/2006/relationships" name="Equity Investments (Tables)" sheetId="29" state="visible" r:id="rId29"/>
    <sheet xmlns:r="http://schemas.openxmlformats.org/officeDocument/2006/relationships" name="Fair Value Measurements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Goodwill and Intangible Assets " sheetId="33" state="visible" r:id="rId33"/>
    <sheet xmlns:r="http://schemas.openxmlformats.org/officeDocument/2006/relationships" name="Liabilities (Tables)" sheetId="34" state="visible" r:id="rId34"/>
    <sheet xmlns:r="http://schemas.openxmlformats.org/officeDocument/2006/relationships" name="Stockholders' Equity (Tables)" sheetId="35" state="visible" r:id="rId35"/>
    <sheet xmlns:r="http://schemas.openxmlformats.org/officeDocument/2006/relationships" name="Interest and Other Income, Net " sheetId="36" state="visible" r:id="rId36"/>
    <sheet xmlns:r="http://schemas.openxmlformats.org/officeDocument/2006/relationships" name="Income Taxes (Tables)" sheetId="37" state="visible" r:id="rId37"/>
    <sheet xmlns:r="http://schemas.openxmlformats.org/officeDocument/2006/relationships" name="Segment and Geographical Info_2" sheetId="38" state="visible" r:id="rId38"/>
    <sheet xmlns:r="http://schemas.openxmlformats.org/officeDocument/2006/relationships" name="Summary of Significant Accoun_4" sheetId="39" state="visible" r:id="rId39"/>
    <sheet xmlns:r="http://schemas.openxmlformats.org/officeDocument/2006/relationships" name="Revenue - Schedule of Disaggreg" sheetId="40" state="visible" r:id="rId40"/>
    <sheet xmlns:r="http://schemas.openxmlformats.org/officeDocument/2006/relationships" name="Revenue - Narrative (Details)" sheetId="41" state="visible" r:id="rId41"/>
    <sheet xmlns:r="http://schemas.openxmlformats.org/officeDocument/2006/relationships" name="Earnings per Share (Details)" sheetId="42" state="visible" r:id="rId42"/>
    <sheet xmlns:r="http://schemas.openxmlformats.org/officeDocument/2006/relationships" name="Cash and Cash Equivalents and_3" sheetId="43" state="visible" r:id="rId43"/>
    <sheet xmlns:r="http://schemas.openxmlformats.org/officeDocument/2006/relationships" name="Cash and Cash Equivalents and_4" sheetId="44" state="visible" r:id="rId44"/>
    <sheet xmlns:r="http://schemas.openxmlformats.org/officeDocument/2006/relationships" name="Cash and Cash Equivalents and_5" sheetId="45" state="visible" r:id="rId45"/>
    <sheet xmlns:r="http://schemas.openxmlformats.org/officeDocument/2006/relationships" name="Equity Investments - Narrative " sheetId="46" state="visible" r:id="rId46"/>
    <sheet xmlns:r="http://schemas.openxmlformats.org/officeDocument/2006/relationships" name="Equity Investments - Carrying V" sheetId="47" state="visible" r:id="rId47"/>
    <sheet xmlns:r="http://schemas.openxmlformats.org/officeDocument/2006/relationships" name="Fair Value Measurements (Detail" sheetId="48" state="visible" r:id="rId48"/>
    <sheet xmlns:r="http://schemas.openxmlformats.org/officeDocument/2006/relationships" name="Property and Equipment (Details" sheetId="49" state="visible" r:id="rId49"/>
    <sheet xmlns:r="http://schemas.openxmlformats.org/officeDocument/2006/relationships" name="Leases - Narrative (Details)" sheetId="50" state="visible" r:id="rId50"/>
    <sheet xmlns:r="http://schemas.openxmlformats.org/officeDocument/2006/relationships" name="Leases - Components of Lease Co" sheetId="51" state="visible" r:id="rId51"/>
    <sheet xmlns:r="http://schemas.openxmlformats.org/officeDocument/2006/relationships" name="Leases - Schedule of Maturities" sheetId="52" state="visible" r:id="rId52"/>
    <sheet xmlns:r="http://schemas.openxmlformats.org/officeDocument/2006/relationships" name="Leases - Schedule of Supplement"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Liabilities (Details)" sheetId="57" state="visible" r:id="rId57"/>
    <sheet xmlns:r="http://schemas.openxmlformats.org/officeDocument/2006/relationships" name="Commitments and Contingencies (" sheetId="58" state="visible" r:id="rId58"/>
    <sheet xmlns:r="http://schemas.openxmlformats.org/officeDocument/2006/relationships" name="Stockholders' Equity - Common S" sheetId="59" state="visible" r:id="rId59"/>
    <sheet xmlns:r="http://schemas.openxmlformats.org/officeDocument/2006/relationships" name="Stockholders' Equity - Share Re" sheetId="60" state="visible" r:id="rId60"/>
    <sheet xmlns:r="http://schemas.openxmlformats.org/officeDocument/2006/relationships" name="Stockholders' Equity - Share-ba" sheetId="61" state="visible" r:id="rId61"/>
    <sheet xmlns:r="http://schemas.openxmlformats.org/officeDocument/2006/relationships" name="Stockholders' Equity - RSU Awar" sheetId="62" state="visible" r:id="rId62"/>
    <sheet xmlns:r="http://schemas.openxmlformats.org/officeDocument/2006/relationships" name="Stockholders' Equity - Addition" sheetId="63" state="visible" r:id="rId63"/>
    <sheet xmlns:r="http://schemas.openxmlformats.org/officeDocument/2006/relationships" name="Interest and Other Income, Ne_2" sheetId="64" state="visible" r:id="rId64"/>
    <sheet xmlns:r="http://schemas.openxmlformats.org/officeDocument/2006/relationships" name="Income Taxes - Schedule for Inc" sheetId="65" state="visible" r:id="rId65"/>
    <sheet xmlns:r="http://schemas.openxmlformats.org/officeDocument/2006/relationships" name="Income Taxes - Schedule of Prov" sheetId="66" state="visible" r:id="rId66"/>
    <sheet xmlns:r="http://schemas.openxmlformats.org/officeDocument/2006/relationships" name="Income Taxes - Schedule of Effe" sheetId="67" state="visible" r:id="rId67"/>
    <sheet xmlns:r="http://schemas.openxmlformats.org/officeDocument/2006/relationships" name="Income Taxes - Schedule of Defe" sheetId="68" state="visible" r:id="rId68"/>
    <sheet xmlns:r="http://schemas.openxmlformats.org/officeDocument/2006/relationships" name="Income Taxes - Narrative (Detai" sheetId="69" state="visible" r:id="rId69"/>
    <sheet xmlns:r="http://schemas.openxmlformats.org/officeDocument/2006/relationships" name="Income Taxes - Schedule of Unre" sheetId="70" state="visible" r:id="rId70"/>
    <sheet xmlns:r="http://schemas.openxmlformats.org/officeDocument/2006/relationships" name="Segment and Geographical Info_3" sheetId="71" state="visible" r:id="rId71"/>
    <sheet xmlns:r="http://schemas.openxmlformats.org/officeDocument/2006/relationships" name="Segment and Geographical Info_4" sheetId="72" state="visible" r:id="rId72"/>
    <sheet xmlns:r="http://schemas.openxmlformats.org/officeDocument/2006/relationships" name="Segment and Geographical Info_5"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28, 2022</t>
        </is>
      </c>
      <c r="D2" s="2" t="inlineStr">
        <is>
          <t>Jun. 30, 2021</t>
        </is>
      </c>
    </row>
    <row r="3">
      <c r="A3" s="3" t="inlineStr">
        <is>
          <t>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551</t>
        </is>
      </c>
    </row>
    <row r="10">
      <c r="A10" s="4" t="inlineStr">
        <is>
          <t>Entity Registrant Name</t>
        </is>
      </c>
      <c r="B10" s="4" t="inlineStr">
        <is>
          <t>Meta Platforms, Inc.</t>
        </is>
      </c>
    </row>
    <row r="11">
      <c r="A11" s="4" t="inlineStr">
        <is>
          <t>Entity Incorporation, State or Country Code</t>
        </is>
      </c>
      <c r="B11" s="4" t="inlineStr">
        <is>
          <t>DE</t>
        </is>
      </c>
    </row>
    <row r="12">
      <c r="A12" s="4" t="inlineStr">
        <is>
          <t>Entity Tax Identification Number</t>
        </is>
      </c>
      <c r="B12" s="4" t="inlineStr">
        <is>
          <t>20-1665019</t>
        </is>
      </c>
    </row>
    <row r="13">
      <c r="A13" s="4" t="inlineStr">
        <is>
          <t>Entity Address, Address Line One</t>
        </is>
      </c>
      <c r="B13" s="4" t="inlineStr">
        <is>
          <t>1601 Willow Road</t>
        </is>
      </c>
    </row>
    <row r="14">
      <c r="A14" s="4" t="inlineStr">
        <is>
          <t>Entity Address, City or Town</t>
        </is>
      </c>
      <c r="B14" s="4" t="inlineStr">
        <is>
          <t>Menlo Park</t>
        </is>
      </c>
    </row>
    <row r="15">
      <c r="A15" s="4" t="inlineStr">
        <is>
          <t>Entity Address, State or Province</t>
        </is>
      </c>
      <c r="B15" s="4" t="inlineStr">
        <is>
          <t>CA</t>
        </is>
      </c>
    </row>
    <row r="16">
      <c r="A16" s="4" t="inlineStr">
        <is>
          <t>Entity Address, Postal Zip Code</t>
        </is>
      </c>
      <c r="B16" s="4" t="inlineStr">
        <is>
          <t>94025</t>
        </is>
      </c>
    </row>
    <row r="17">
      <c r="A17" s="4" t="inlineStr">
        <is>
          <t>City Area Code</t>
        </is>
      </c>
      <c r="B17" s="4" t="inlineStr">
        <is>
          <t>650</t>
        </is>
      </c>
    </row>
    <row r="18">
      <c r="A18" s="4" t="inlineStr">
        <is>
          <t>Local Phone Number</t>
        </is>
      </c>
      <c r="B18" s="4" t="inlineStr">
        <is>
          <t>543-4800</t>
        </is>
      </c>
    </row>
    <row r="19">
      <c r="A19" s="4" t="inlineStr">
        <is>
          <t>Title of 12(b) Security</t>
        </is>
      </c>
      <c r="B19" s="4" t="inlineStr">
        <is>
          <t>Class A Common Stock, $0.000006 par value</t>
        </is>
      </c>
    </row>
    <row r="20">
      <c r="A20" s="4" t="inlineStr">
        <is>
          <t>Trading Symbol</t>
        </is>
      </c>
      <c r="B20" s="4" t="inlineStr">
        <is>
          <t>FB</t>
        </is>
      </c>
    </row>
    <row r="21">
      <c r="A21" s="4" t="inlineStr">
        <is>
          <t>Security Exchange Name</t>
        </is>
      </c>
      <c r="B21" s="4" t="inlineStr">
        <is>
          <t>NASDAQ</t>
        </is>
      </c>
    </row>
    <row r="22">
      <c r="A22" s="4" t="inlineStr">
        <is>
          <t>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57</v>
      </c>
    </row>
    <row r="32">
      <c r="A32" s="4" t="inlineStr">
        <is>
          <t>Documents Incorporated by Reference</t>
        </is>
      </c>
      <c r="B32" s="4" t="inlineStr">
        <is>
          <t>Portions of the registrant's Proxy Statement for the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1.</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326801</t>
        </is>
      </c>
    </row>
    <row r="37">
      <c r="A37" s="4" t="inlineStr">
        <is>
          <t>Class A</t>
        </is>
      </c>
    </row>
    <row r="38">
      <c r="A38" s="3" t="inlineStr">
        <is>
          <t>Entity Information</t>
        </is>
      </c>
    </row>
    <row r="39">
      <c r="A39" s="4" t="inlineStr">
        <is>
          <t>Entity Common Stock, Shares Outstanding</t>
        </is>
      </c>
      <c r="C39" s="6" t="n">
        <v>2309080018</v>
      </c>
    </row>
    <row r="40">
      <c r="A40" s="4" t="inlineStr">
        <is>
          <t>Class B</t>
        </is>
      </c>
    </row>
    <row r="41">
      <c r="A41" s="3" t="inlineStr">
        <is>
          <t>Entity Information</t>
        </is>
      </c>
    </row>
    <row r="42">
      <c r="A42" s="4" t="inlineStr">
        <is>
          <t>Entity Common Stock, Shares Outstanding</t>
        </is>
      </c>
      <c r="C42" s="6" t="n">
        <v>4128619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Revenue disaggregated by revenue source and by segment consists of the following (in millions). For comparative purposes, amounts in prior periods have been recast: Year Ended December 31, 2021 2020 2019 Advertising $ 114,934 $ 84,169 $ 69,655 Other revenue 721 657 541 Family of Apps $ 115,655 $ 84,826 $ 70,196 Reality Labs 2,274 1,139 501 Total revenue $ 117,929 $ 85,965 $ 70,697 Revenue disaggregated by geography, based on the addresses of our customers, consists of the following (in millions): Year Ended December 31, 2021 2020 2019 United States and Canada (1) $ 51,541 $ 38,433 $ 32,206 Europe (2) 29,057 20,349 16,826 Asia-Pacific 26,739 19,848 15,406 Rest of World (2) 10,592 7,335 6,259 Total revenue $ 117,929 $ 85,965 $ 70,697 _________________________ (1) United States revenue was $48.38 billion, $36.25 billion, and $30.23 billion for the years ended December 31, 2021, 2020, and 2019, respectively. (2) Europe includes Russia and Turkey, and Rest of World includes Africa, Latin America, and the Middle East. Our total deferred revenue was $596 million and $371 million as of December 31, 2021 and 2020, respectively. As of December 31, 2021, we expect $517 million of our deferred revenue to be realized in less than a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We compute earnings per share (EPS) of Class A and Class B common stock using the two-class method. As the liquidation and dividend rights for both Class A and Class B common stock are identical, the undistributed earnings are allocated on a proportionate basis to the weighted-average number of common shares outstanding for the period. Basic EPS is computed by dividing net income by the weighted-average number of shares of our Class A and Class B common stock outstanding. For the calculation of diluted EPS, net income for basic EPS is adjusted by the effect of dilutive securities, including awards under our equity compensation plans. In addition, the computation of the diluted EPS of Class A common stock assumes the conversion of our Class B common stock to Class A common stock, while the diluted EPS of Class B common stock does not assume the conversion of those shares to Class A common stock. Diluted EPS is computed by dividing the resulting net income by the weighted-average number of fully diluted common shares outstanding. RSUs with anti-dilutive effect were excluded from the EPS calculation and they were not material for the years ended December 31, 2021, 2020, and 2019. Basic and diluted EPS are the same for each class of common stock because they are entitled to the same liquidation and dividend rights. The numerators and denominators of the basic and diluted EPS computations for our common stock are calculated as follows (in millions, except per share amounts): Year Ended December 31, 2021 2020 2019 Class Class Class Class Class Class B Basic EPS: Numerator Net income $ 33,328 $ 6,042 $ 24,607 $ 4,539 $ 15,569 $ 2,916 Denominator Shares used in computation of basic earnings per share 2,383 432 2,407 444 2,404 450 Basic EPS $ 13.99 $ 13.99 $ 10.22 $ 10.22 $ 6.48 $ 6.48 Diluted EPS: Numerator Net income $ 33,328 $ 6,042 $ 24,607 $ 4,539 $ 15,569 $ 2,916 Reallocation of net income as a result of conversion of Class B to Class A common stock 6,042 — 4,539 — 2,916 — Reallocation of net income to Class B common stock — (93) — (58) — (18) Net income for diluted EPS $ 39,370 $ 5,949 $ 29,146 $ 4,481 $ 18,485 $ 2,898 Denominator Shares used in computation of basic earnings per share 2,383 432 2,407 444 2,404 450 Conversion of Class B to Class A common stock 432 — 444 — 450 — Weighted-average effect of dilutive RSUs 44 — 37 — 22 1 Shares used in computation of diluted earnings per share 2,859 432 2,888 444 2,876 451 Diluted EPS $ 13.77 $ 13.77 $ 10.09 $ 10.09 $ 6.43 $ 6.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t>
        </is>
      </c>
      <c r="B1" s="2" t="inlineStr">
        <is>
          <t>12 Months Ended</t>
        </is>
      </c>
    </row>
    <row r="2">
      <c r="B2" s="2" t="inlineStr">
        <is>
          <t>Dec. 31, 2021</t>
        </is>
      </c>
    </row>
    <row r="3">
      <c r="A3" s="3" t="inlineStr">
        <is>
          <t>Cash and Cash Equivalents and Marketable Securities [Abstract]</t>
        </is>
      </c>
    </row>
    <row r="4">
      <c r="A4" s="4" t="inlineStr">
        <is>
          <t>Cash and Cash Equivalents and Marketable Securities</t>
        </is>
      </c>
      <c r="B4" s="4" t="inlineStr">
        <is>
          <t xml:space="preserve">Cash and Cash Equivalents and Marketable Securities The following table sets forth the cash and cash equivalents and marketable securities (in millions): December 31, 2021 2020 Cash and cash equivalents: Cash $ 7,308 $ 6,488 Money market funds 8,850 9,755 U.S. government securities 25 1,016 U.S. government agency securities 108 — Certificates of deposit and time deposits 250 305 Corporate debt securities 60 12 Total cash and cash equivalents 16,601 17,576 Marketable securities: U.S. government securities 10,901 20,921 U.S. government agency securities 5,927 11,698 Corporate debt securities 14,569 11,759 Total marketable securities 31,397 44,378 Total cash and cash equivalents and marketable securities $ 47,998 $ 61,954 The gross unrealized gains on our marketable securities were not material and $641 million as of December 31, 2021 and 2020, respectively. The gross unrealized losses and the allowance for credit losses on our marketable securities were not material as of December 31, 2021 and 2020. The following table classifies our marketable securities by contractual maturities (in millions): December 31, 2021 Due within one year $ 3,352 Due after one year to five years 28,045 Total $ 31,3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12 Months Ended</t>
        </is>
      </c>
    </row>
    <row r="2">
      <c r="B2" s="2" t="inlineStr">
        <is>
          <t>Dec. 31, 2021</t>
        </is>
      </c>
    </row>
    <row r="3">
      <c r="A3" s="3" t="inlineStr">
        <is>
          <t>Investments, Debt and Equity Securities [Abstract]</t>
        </is>
      </c>
    </row>
    <row r="4">
      <c r="A4" s="4" t="inlineStr">
        <is>
          <t>Equity Investments</t>
        </is>
      </c>
      <c r="B4" s="4" t="inlineStr">
        <is>
          <t>Equity Investments Our equity investments are investments in equity securities of privately-held companies without readily determinable fair values. On July 7, 2020, we completed our equity investment in Jio Platforms Limited (Jio), a subsidiary of Reliance Industries Limited, for $5.82 billion. The following table summarizes our equity investments that were measured using measurement alternative and equity method (in millions): December 31, 2021 2020 Equity investments under measurement alternative: Initial cost $ 6,480 $ 6,171 Cumulative upward adjustments 311 26 Cumulative impairment/downward adjustments (50) (25) Carrying value 6,741 6,172 Equity investments under equity method 34 62 Total equity investments $ 6,775 $ 6,23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ollowing table summarizes our assets measured at fair value and the classification by level of input within the fair value hierarchy (in millions): Fair Value Measurement at Reporting Date Using Description December 31, Quoted Prices in Active Markets for Identical Assets Significant Other Observable Inputs Cash equivalents: Money market funds $ 8,850 $ 8,850 $ — U.S. government securities 25 25 — U.S. government agency securities 108 108 — Certificates of deposit and time deposits 250 — 250 Corporate debt securities 60 — 60 Marketable securities: U.S. government securities 10,901 10,901 — U.S. government agency securities 5,927 5,927 — Corporate debt securities 14,569 — 14,569 Total cash equivalents and marketable securities $ 40,690 $ 25,811 $ 14,879 Fair Value Measurement at Reporting Date Using Description December 31, Quoted Prices in Active Markets for Identical Assets Significant Other Observable Inputs Cash equivalents: Money market funds $ 9,755 $ 9,755 $ — U.S. government securities 1,016 1,016 — Certificates of deposit and time deposits 305 — 305 Corporate debt securities 12 — 12 Marketable securities: U.S. government securities 20,921 20,921 — U.S. government agency securities 11,698 11,698 — Corporate debt securities 11,759 — 11,759 Total cash equivalents and marketable securities $ 55,466 $ 43,390 $ 12,076 We classify our cash equivalents and marketable securities within Level 1 or Level 2 because we use quoted market prices or alternative pricing sources and models utilizing market observable inputs to determine their fair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net consists of the following (in millions): December 31, 2021 2020 Land $ 1,688 $ 1,326 Servers and network assets 25,584 20,544 Buildings 22,531 17,360 Leasehold improvements 5,795 4,321 Equipment and other 4,764 3,917 Finance lease right-of-use assets 2,840 2,295 Construction in progress 14,687 11,288 Property and equipment, gross 77,889 61,051 Less: Accumulated depreciation (20,080) (15,418) Property and equipment, net $ 57,809 $ 45,633 Construction in progress includes costs mostly related to construction of data centers, network infrastructure, and office buildings. Prior year balances of certain property and equipment categories have been reclassified to conform to the current year's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have entered into various non-cancelable operating lease agreements mostly for certain of our offices, data centers, colocations, and land. We have also entered into various non-cancelable finance lease agreements for certain network infrastructure. Our leases have original lease periods expiring between 2022 and 2093. Many leases include one or more options to renew. We do not assume renewals in our determination of the lease term unless the renewals are deemed to be reasonably assured. Our lease agreements generally do not contain any material residual value guarantees or material restrictive covenants. The components of lease costs are as follows (in millions): Year Ended December 31, 2021 2020 2019 Finance lease cost Amortization of right-of-use assets $ 344 $ 259 $ 195 Interest 15 14 12 Operating lease cost 1,540 1,391 1,139 Variable lease cost and other, net 272 269 160 Total lease cost $ 2,171 $ 1,933 $ 1,506 Supplemental balance sheet information related to leases is as follows: December 31, 2021 2020 Weighted-average remaining lease term Finance leases 13.9 years 14.9 years Operating leases 13.0 years 12.2 years Weighted-average discount rate Finance leases 2.7 % 2.9 % Operating leases 2.8 % 3.1 % The following is a schedule, by years, of maturities of lease liabilities as of December 31, 2021 (in millions): Operating Leases Finance Leases 2022 $ 1,425 $ 90 2023 1,542 65 2024 1,513 45 2025 1,354 45 2026 1,295 45 Thereafter 9,995 406 Total undiscounted cash flows 17,124 696 Less: Imputed interest (3,251) (115) Present value of lease liabilities $ 13,873 $ 581 Lease liabilities, current $ 1,127 $ 75 Lease liabilities, non-current 12,746 506 Present value of lease liabilities $ 13,873 $ 581 The table above does not include lease payments that were not fixed at commencement or lease modification. As of December 31, 2021, we have additional operating and finance leases, that have not yet commenced, with lease obligations of approximately $8.34 billion and $1.62 billion, respectively, mostly for offices, data centers, and network infrastructure. These operating and finance leases will commence between 2022 and 2028 with lease terms of greater than one year to 30 years. Supplemental cash flow information related to leases is as follows (in millions): Year Ended December 31, 2021 2020 2019 Cash paid for amounts included in the measurement of lease liabilities: Operating cash flows for operating leases $ 1,406 $ 1,208 $ 902 Operating cash flows for finance leases $ 15 $ 14 $ 12 Financing cash flows for finance leases $ 677 $ 604 $ 552 Lease liabilities arising from obtaining right-of-use assets: Operating leases $ 4,466 $ 1,158 $ 5,081 Finance leases $ 160 $ 121 $ 193 </t>
        </is>
      </c>
    </row>
    <row r="5">
      <c r="A5" s="4" t="inlineStr">
        <is>
          <t>Leases</t>
        </is>
      </c>
      <c r="B5" s="4" t="inlineStr">
        <is>
          <t xml:space="preserve">Leases We have entered into various non-cancelable operating lease agreements mostly for certain of our offices, data centers, colocations, and land. We have also entered into various non-cancelable finance lease agreements for certain network infrastructure. Our leases have original lease periods expiring between 2022 and 2093. Many leases include one or more options to renew. We do not assume renewals in our determination of the lease term unless the renewals are deemed to be reasonably assured. Our lease agreements generally do not contain any material residual value guarantees or material restrictive covenants. The components of lease costs are as follows (in millions): Year Ended December 31, 2021 2020 2019 Finance lease cost Amortization of right-of-use assets $ 344 $ 259 $ 195 Interest 15 14 12 Operating lease cost 1,540 1,391 1,139 Variable lease cost and other, net 272 269 160 Total lease cost $ 2,171 $ 1,933 $ 1,506 Supplemental balance sheet information related to leases is as follows: December 31, 2021 2020 Weighted-average remaining lease term Finance leases 13.9 years 14.9 years Operating leases 13.0 years 12.2 years Weighted-average discount rate Finance leases 2.7 % 2.9 % Operating leases 2.8 % 3.1 % The following is a schedule, by years, of maturities of lease liabilities as of December 31, 2021 (in millions): Operating Leases Finance Leases 2022 $ 1,425 $ 90 2023 1,542 65 2024 1,513 45 2025 1,354 45 2026 1,295 45 Thereafter 9,995 406 Total undiscounted cash flows 17,124 696 Less: Imputed interest (3,251) (115) Present value of lease liabilities $ 13,873 $ 581 Lease liabilities, current $ 1,127 $ 75 Lease liabilities, non-current 12,746 506 Present value of lease liabilities $ 13,873 $ 581 The table above does not include lease payments that were not fixed at commencement or lease modification. As of December 31, 2021, we have additional operating and finance leases, that have not yet commenced, with lease obligations of approximately $8.34 billion and $1.62 billion, respectively, mostly for offices, data centers, and network infrastructure. These operating and finance leases will commence between 2022 and 2028 with lease terms of greater than one year to 30 years. Supplemental cash flow information related to leases is as follows (in millions): Year Ended December 31, 2021 2020 2019 Cash paid for amounts included in the measurement of lease liabilities: Operating cash flows for operating leases $ 1,406 $ 1,208 $ 902 Operating cash flows for finance leases $ 15 $ 14 $ 12 Financing cash flows for finance leases $ 677 $ 604 $ 552 Lease liabilities arising from obtaining right-of-use assets: Operating leases $ 4,466 $ 1,158 $ 5,081 Finance leases $ 160 $ 121 $ 1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During the year ended December 31, 2021, we purchased certain intangible assets and completed several business acquisitions that were not material to our consolidated financial statements, individually and in aggregate. Accordingly, pro forma historical results of operations related to these business acquisitions during the year ended December 31, 2021 have not been presented. We have included the financial results of these business acquisitions in our consolidated financial statements from their respective dates of acquisition. Goodwill generated from all business acquisitions completed was primarily attributable to expected synergies from future growth and potential monetization opportunities. The amount of goodwill generated that was deductible for tax purposes was not material. Changes in the carrying amount of goodwill by reportable segment for the years ended December 31, 2021 and 2020 are as follows (in millions): Family of Apps Reality Labs Total Balance as of December 31, 2019 $ 18,715 Acquisitions 322 Effect of currency translation adjustment 13 Balance as of December 31, 2020 19,050 Acquisitions 210 Adjustments/transfer (191) Effect of currency translation adjustment (4) Segment allocation in the fourth quarter of 2021 (1) $ 18,455 $ 610 19,065 Acquisitions in the fourth quarter of 2021 — 128 128 Effect of currency translation adjustment 3 1 4 Balance as of December 31, 2021 $ 18,458 $ 739 $ 19,197 _________________________ (1) Represents reallocation of goodwill as a result of our change in segments in the fourth quarter of 2021. See Note 15 — Segment and Geographical Information for further details. The following table sets forth the major categories of the intangible assets and the weighted-average remaining useful lives for those assets that are not already fully amortized (in millions): December 31, 2021 December 31, 2020 Weighted-Average Remaining Useful Lives Gross Carrying Amount Accumulated Amortization Net Carrying Amount Gross Carrying Amount Accumulated Amortization Net Carrying Amount Acquired users 0.0 $ 2,057 $ (2,057) $ — $ 2,057 $ (1,840) $ 217 Acquired technology 2.6 1,412 (1,169) 243 1,297 (1,088) 209 Acquired patents 3.4 827 (722) 105 805 (677) 128 Trade names 3.0 644 (633) 11 636 (622) 14 Other 12.1 176 (167) 9 223 (168) 55 Total finite-lived assets 5,116 (4,748) 368 5,018 (4,395) 623 Total indefinite-lived assets N/A 266 — 266 — — — Total intangible assets, net $ 5,382 $ (4,748) $ 634 $ 5,018 $ (4,395) $ 623 Amortization expense of intangible assets for the years ended December 31, 2021, 2020, and 2019 was $407 million, $473 million, and $562 million, respectively. As of December 31, 2021, expected amortization expense for the unamortized finite-lived intangible assets for the next five years and thereafter is as follows (in millions): 2022 $ 164 2023 103 2024 61 2025 18 2026 13 Thereafter 9 Total $ 3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abilities</t>
        </is>
      </c>
      <c r="B1" s="2" t="inlineStr">
        <is>
          <t>12 Months Ended</t>
        </is>
      </c>
    </row>
    <row r="2">
      <c r="B2" s="2" t="inlineStr">
        <is>
          <t>Dec. 31, 2021</t>
        </is>
      </c>
    </row>
    <row r="3">
      <c r="A3" s="3" t="inlineStr">
        <is>
          <t>Accounts Payable and Accrued Liabilities [Abstract]</t>
        </is>
      </c>
    </row>
    <row r="4">
      <c r="A4" s="4" t="inlineStr">
        <is>
          <t>Liabilities</t>
        </is>
      </c>
      <c r="B4" s="4" t="inlineStr">
        <is>
          <t xml:space="preserve">Liabilities The components of accrued expenses and other current liabilities are as follows (in millions): December 31, 2021 2020 Legal-related accruals (1) $ 3,254 $ 1,622 Accrued compensation and benefits 3,152 2,609 Accrued property and equipment 1,392 1,414 Accrued taxes 1,256 2,038 Other current liabilities 5,258 3,469 Accrued expenses and other current liabilities $ 14,312 $ 11,152 _________________________ (1) Includes accruals for estimated fines, settlements, or other losses in connection with legal and related matters, as well as other legal fees. For further information, see Legal and Related Matters in Note 11 — Commitments and Contingencies. The components of other liabilities are as follows (in millions): December 31, 2021 2020 Income tax payable $ 5,938 $ 5,025 Other liabilities 1,289 1,389 Other liabilities $ 7,227 $ 6,4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Guarantee In 2018, we established a multi-currency notional cash pool for certain of our entities with a third-party bank provider. Actual cash balances are not physically converted and are not commingled between participating legal entities. As part of the notional cash pool agreement, the bank extends overdraft credit to our participating entities as needed, provided that the overall notionally pooled balance of all accounts in the pool at the end of each day is at least zero. In the unlikely event of a default by our collective entities participating in the pool, any overdraft balances incurred would be guaranteed by Meta Platforms, Inc. Other Contractual Commitments We have $23.08 billion of non-cancelable contractual commitments as of December 31, 2021, which are primarily related to our investments in servers, network infrastructure, and Reality Labs. These commitments are primarily due within five years. Legal and Related Matters Beginning on March 20, 2018, multiple putative class actions and derivative actions were filed in state and federal courts in the United States and elsewhere against us and certain of our directors and officers alleging violations of securities laws, breach of fiduciary duties, and other causes of action in connection with our platform and user data practices as well as the misuse of certain data by a developer that shared such data with third parties in violation of our terms and policies, and seeking unspecified damages and injunctive relief. Beginning on July 27, 2018, two putative class actions were filed in federal court in the United States against us and certain of our directors and officers alleging violations of securities laws in connection with the disclosure of our earnings results for the second quarter of 2018 and seeking unspecified damages. These two actions subsequently were transferred and consolidated in the U.S. District Court for the Northern District of California with the putative securities class action described above relating to our platform and user data practices. On September 25, 2019, the district court granted our motion to dismiss the consolidated putative securities class action, with leave to amend. On November 15, 2019, a second amended complaint was filed in the consolidated putative securities class action. On August 7, 2020, the district court granted our motion to dismiss the second amended complaint, with leave to amend. On October 16, 2020, a third amended complaint was filed in the consolidated putative securities class action. On December 20, 2021, the district court granted our motion to dismiss the third amended complaint, with prejudice. On January 17, 2022, the plaintiffs filed a notice of appeal of the order dismissing their case. In addition, our platform and user data practices, as well as the events surrounding the misuse of certain data by a developer, became the subject of U.S. Federal Trade Commission (FTC), state attorneys general, and other government inquiries in the United States, Europe, and other jurisdictions. We entered into a settlement and modified consent order to resolve the FTC inquiry, which took effect in April 2020. Among other matters, our settlement with the FTC required us to pay a penalty of $5.0 billion which was paid in April 2020 upon the effectiveness of the modified consent order. The state attorneys general inquiry and certain government inquiries in other jurisdictions remain ongoing. On July 16, 2021, a stockholder derivative action was filed in Delaware Chancery Court against certain of our directors and officers asserting breach of fiduciary duty and related claims relating to our historical platform and user data practices, as well as our settlement with the FTC. On July 20, 2021, other stockholders filed an amended derivative complaint in a related Delaware Chancery Court action, asserting breach of fiduciary duty and related claims against certain of our current and former directors and officers in connection with our historical platform and user data practices. On November 4, 2021, the lead plaintiffs filed a second amended and consolidated complaint in the stockholder derivative action. We believe the lawsuits described above are without merit, and we are vigorously defending them. We also notify the Irish Data Protection Commission (IDPC), our lead European Union privacy regulator under the General Data Protection Regulation (GDPR), of certain other personal data breaches and privacy issues, and are subject to inquiries and investigations by the IDPC and other European regulators regarding various aspects of our regulatory compliance. The GDPR is still a relatively new law and draft decisions in investigations by the IDPC are subject to review by other European privacy regulators as part of the GDPR's consistency mechanism, which may lead to significant changes in the final outcome of such investigations. As a result, the interpretation and enforcement of the GDPR, as well as the imposition and amount of penalties for non-compliance, are subject to significant uncertainty. Although we are vigorously defending our regulatory compliance, we have accrued significant amounts for loss contingencies related to these inquiries and investigations in Europe, and we believe there is a reasonable possibility that additional accruals for losses related to these matters could be material in the aggregate. We are also subject to other government inquiries and investigations relating to our business activities and disclosure practices. For example, beginning in September 2021, we became subject to government investigations and requests relating to a former employee's allegations and release of internal company documents concerning, among other things, our algorithms, advertising and user metrics, and content enforcement practices, as well as misinformation and other undesirable activity on our platform, and user well-being. Beginning on October 27, 2021, multiple putative class actions were filed in federal court in the United States against us and certain of our directors and officers alleging violations of securities laws in connection with the same matters. We believe these lawsuits are without merit, and we are vigorously defending them. In addition, we are subject to litigation and other proceedings involving law enforcement and other regulatory agencies, including in particular in Brazil, Russia, and other countries in Europe, in order to ascertain the precise scope of our legal obligations to comply with the requests of those agencies, including our obligation to disclose user information in particular circumstances. A number of such instances have resulted in the assessment of fines and penalties against us. We believe we have multiple legal grounds to satisfy these requests or prevail against associated fines and penalties, and we intend to vigorously defend such fines and penalties. With respect to the cases, actions, and inquiries described above, we evaluate the associated developments on a regular basis and accrue a liability when we believe a loss is probable and the amount can be reasonably estimated. In addition, we believe there is a reasonable possibility that we may incur a loss in some of these matters. With respect to the matters described above that do not include an estimate of the amount of loss or range of possible loss, such losses or range of possible losses either cannot be estimated or are not individually material, but we believe there is a reasonable possibility that they may be material in the aggregate. We are also party to various other legal proceedings, claims, and regulatory, tax or government inquiries and investigations that arise in the ordinary course of business. For example, we are subject to various litigation and government inquiries and investigations, formal or informal, by competition authorities in the United States, Europe, and other jurisdictions. Such investigations, inquiries, and lawsuits concern, among other things, our business practices in the areas of social networking or social media services, digital advertising, and/or mobile or online applications, as well as our acquisitions. For example, in June 2019 we were informed by the FTC that it had opened an antitrust investigation of our company. On December 9, 2020, the FTC filed a complaint against us in the U.S. District Court for the District of Columbia alleging that we engaged in anticompetitive conduct and unfair methods of competition in violation of Section 5 of the Federal Trade Commission Act and Section 2 of the Sherman Act, including by acquiring Instagram in 2012 and WhatsApp in 2014 and by maintaining conditions on access to our platform. In addition, beginning in the third quarter of 2019, we became the subject of antitrust investigations by the U.S. Department of Justice and state attorneys general. On December 9, 2020, the attorneys general from 46 states, the territory of Guam, and the District of Columbia filed a complaint against us in the U.S. District Court for the District of Columbia alleging that we engaged in anticompetitive conduct in violation of Section 2 of the Sherman Act, including by acquiring Instagram in 2012 and WhatsApp in 2014 and by maintaining conditions on access to our platform. The complaint also alleged that we violated Section 7 of the Clayton Act by acquiring Instagram and WhatsApp. The complaints of the FTC and attorneys general both sought a permanent injunction against our company's alleged violations of the antitrust laws, and other equitable relief, including divestiture or reconstruction of Instagram and WhatsApp. On June 28, 2021, the court granted our motions to dismiss the complaints filed by the FTC and attorneys general, dismissing the FTC's complaint with leave to amend and dismissing the attorneys general's case without prejudice. On July 28, 2021, the attorneys general filed a notice of appeal of the order dismissing their case. On August 19, 2021, the FTC filed an amended complaint, and on October 4, 2021, we filed a motion to dismiss this amended complaint. On January 11, 2022, the court denied our motion to dismiss the FTC's amended complaint. Multiple putative class actions have also been filed in state and federal courts in the United States against us alleging violations of antitrust laws and other causes of action in connection with these acquisitions and other alleged anticompetitive conduct, and seeking damages and unspecified injunctive relief. Several of the cases brought on behalf of certain advertisers and users were consolidated in the U.S. District Court for the Northern District of California. On January 14, 2022, the court granted, in part, and denied, in part, our motion to dismiss the consolidated actions. We believe these lawsuits are without merit, and we are vigorously defending them. Additionally, we are required to comply with various legal and regulatory obligations around the world. The requirements for complying with these obligations may be uncertain and subject to interpretation and enforcement by regulatory and other authorities, and any failure to comply with such obligations could eventually lead to asserted legal or regulatory action. With respect to these other legal proceedings, claims, regulatory, tax, or government inquiries and investigations, and other matters, asserted and unasserted, we evaluate the associated developments on a regular basis and accrue a liability when we believe a loss is probable and the amount can be reasonably estimated. In addition, we believe there is a reasonable possibility that we may incur a loss in some of these other matters. We believe that the amount of losses or any estimable range of possible losses with respect to these other matters will not, either individually or in the aggregate, have a material adverse effect on our business and consolidated financial statements. The ultimate outcome of the legal and related matters described in this section, such as whether the likelihood of loss is remote, reasonably possible, or probable, or if and when the reasonably possible range of loss is estimable, is inherently uncertain. Therefore, if one or more of these matters were resolved against us for amounts in excess of management's estimates of loss, our results of operations and financial condition, including in a particular reporting period in which any such outcome becomes probable and estimable, could be materially adversely affected. For information regarding income tax contingencies, see Note 14 — Income Taxes. Indemnifications In the normal course of business, to facilitate transactions of services and products, we have agreed to indemnify certain parties with respect to certain matters. We have agreed to hold certain parties harmless against losses arising from a breach of representations or covenants, or out of intellectual property infringement or other claims made by third parties. These agreements may limit the time within which an indemnification claim can be made and the amount of the claim. In addition, we have entered into indemnification agreements with our officers, directors, and certain employees, and our certificate of incorporation and bylaws contain similar indemnification obligations. It is not possible to determine the maximum potential amount under these indemnification agreements due to the limited history of prior indemnification claims and the unique facts and circumstances involved in each particular agreement. Historically, payments made by us under these agreements have not had a material impact on our consolidated financial statements. In our opinion, as of December 31, 2021, there was not a reasonable possibility we had incurred a material loss with respect to indemnification of such parties. We have not recorded any liability for costs related to indemnification through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5"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Redwood City,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Our certificate of incorporation authorizes the issuance of Class A common stock and Class B common stock. As of December 31, 2021, we are authorized to issue 5,000 million shares of Class A common stock and 4,141 million shares of Class B common stock, each with a par value of $0.000006 per share. Holders of our Class A common stock and Class B common stock are entitled to dividends when, as and if, declared by our board of directors, subject to the rights of the holders of all classes of stock outstanding having priority rights to dividends. As of December 31, 2021, we have not declared any dividends. The holder of each share of Class A common stock is entitled to one vote, while the holder of each share of Class B common stock is entitled to ten votes. Shares of our Class B common stock are convertible into an equivalent number of shares of our Class A common stock and generally convert into shares of our Class A common stock upon transfer. Class A common stock and Class B common stock are referred to as common stock throughout the notes to these financial statements, unless otherwise noted. As of December 31, 2021, there were 2,328 million shares of Class A common stock and 413 million shares of Class B common stock issued and outstanding. Share Repurchase Program Our board of directors has authorized a share repurchase program of our Class A common stock, which commenced in January 2017 and does not have an expiration date. As of December 31, 2020, $8.60 billion remained available and authorized for repurchases under this program. In January 2021 and October 2021, additional $25.0 billion and $50.0 billion of repurchases were authorized under this program, respectively. In 2021, we repurchased and subsequently retired 136 million shares of our Class A common stock for an aggregate amount of $44.81 billion. As of December 31, 2021, $38.79 billion remained available and authorized for repurchases. The timing and actual number of shares repurchased under the repurchase program depend on a variety of factors, including price, general business and market conditions, and other investment opportunities, and shares may be repurchased through open market purchases or privately negotiated transactions, including through the use of trading plans intended to qualify under Rule 10b5-1 under the Securities Exchange Act of 1934, as amended. Share-based Compensation Plans Since 2020, we have maintained one active share-based employee compensation plan, the 2012 Equity Incentive Plan, which was amended in each of June 2016, February 2018 (Amended 2012 Plan). Our Amended 2012 Plan provides for the issuance of incentive and nonqualified stock options, restricted stock awards, stock appreciation rights, RSUs, performance shares, and stock bonuses to qualified employees, directors, and consultants. Shares that are withheld in connection with the net settlement of RSUs or forfeited under our stock plan are added to the reserves of the Amended 2012 Plan. As of December 31, 2021, there were 116 million shares of our Class A common stock reserved for future issuance under our Amended 2012 Plan. Pursuant to the automatic increase provision under our Amended 2012 Plan, the number of shares reserved for issuance increases automatically on January 1 of each of the calendar years during the term of the Amended 2012 Plan, which will continue through April 2026 , by a number of shares of Class A common stock equal to the lesser of (i) 2.5% of the total issued and outstanding shares of our Class A common stock as of the immediately preceding December 31st or (ii) a number of shares determined by our board of directors. Pursuant to this automatic increase provision, our board of directors approved an increase of 20 million shares of Class A common stock reserved for issuance effective January 1, 2022. The following table summarizes the activities for our unvested RSUs for the year ended December 31, 2021: Number of Shares Weighted-Average Grant Date Fair Value Per Share (in thousands) Unvested at December 31, 2020 96,733 $ 181.88 Granted 59,127 $ 305.40 Vested (44,574) $ 198.95 Forfeited (12,438) $ 211.58 Unvested at December 31, 2021 98,848 $ 244.32 The weighted-average grant date fair value of RSUs granted in the years ended December 31, 2020 and 2019 was $188.73 and $173.66, respectively. The fair value as of the respective vesting dates of RSUs that vested during the years ended December 31, 2021, 2020, and 2019 was $14.42 billion, $9.38 billion, and $6.01 billion, respectively. The income tax benefit recognized related to awards vested or exercised during the years ended December 31, 2021, 2020, and 2019 was $3.08 billion, $1.81 billion, and $0.98 billion, respectively. As of December 31, 2021, there was $22.77 billion of unrecognized share-based compensation expense related to RSUs awards. This unrecognized compensation expense is expected to be recognized over a weighted-average period of approximately three years based on vesting under the award service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Net</t>
        </is>
      </c>
      <c r="B1" s="2" t="inlineStr">
        <is>
          <t>12 Months Ended</t>
        </is>
      </c>
    </row>
    <row r="2">
      <c r="B2" s="2" t="inlineStr">
        <is>
          <t>Dec. 31, 2021</t>
        </is>
      </c>
    </row>
    <row r="3">
      <c r="A3" s="3" t="inlineStr">
        <is>
          <t>Nonoperating Income (Expense) [Abstract]</t>
        </is>
      </c>
    </row>
    <row r="4">
      <c r="A4" s="4" t="inlineStr">
        <is>
          <t>Interest and Other Income, Net</t>
        </is>
      </c>
      <c r="B4" s="4" t="inlineStr">
        <is>
          <t xml:space="preserve">Interest and Other Income, Net The following table presents the detail of interest and other income, net (in millions): Year Ended December 31, 2021 2020 2019 Interest income, net $ 461 $ 672 $ 904 Foreign currency exchange losses, net (140) (129) (105) Other income (expense), net 210 (34) 27 Interest and other income, net $ 531 $ 509 $ 8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before provision for income taxes are as follows (in millions): Year Ended December 31, 2021 2020 2019 Domestic $ 43,669 $ 24,233 $ 5,317 Foreign 3,615 8,947 19,495 Income before provision for income taxes $ 47,284 $ 33,180 $ 24,812 The provision for income taxes consists of the following (in millions): Year Ended December 31, 2021 2020 2019 Current: Federal $ 4,971 $ 3,297 $ 4,321 State 548 523 565 Foreign 1,786 1,211 1,481 Total current tax expense 7,305 5,031 6,367 Deferred: Federal 585 (859) (39) State 43 (122) 19 Foreign (19) (16) (20) Total deferred tax (benefits)/expense 609 (997) (40) Provision for income taxes $ 7,914 $ 4,034 $ 6,327 A reconciliation of the U.S. federal statutory income tax rates to our effective tax rate is as follows (in percentages): Year Ended December 31, 2021 2020 2019 U.S. federal statutory income tax rate 21.0 % 21.0 % 21.0 % State income taxes, net of federal benefit 1.0 0.8 1.8 Share-based compensation 0.5 0.2 4.5 Excess tax benefits related to share-based compensation (2.2) (1.6) (0.7) Research and development tax credits (1.3) (1.3) (0.8) Foreign-derived intangible income deduction (3.5) (1.9) — Effect of non-U.S. operations 0.9 (2.4) (5.8) Non-deductible FTC settlement accrual — — 4.5 Research and development capitalization — (3.0) — Other 0.3 0.4 1.0 Effective tax rate 16.7 % 12.2 % 25.5 % Our deferred tax assets (liabilities) are as follows (in millions): December 31, 2021 2020 Deferred tax assets: Net operating loss carryforward $ 2,443 $ 2,437 Tax credit carryforward 1,385 1,055 Share-based compensation 319 243 Accrued expenses and other liabilities 1,195 1,108 Lease liabilities 2,597 2,058 Capitalized research and development 1,691 1,922 Other 449 340 Total deferred tax assets 10,079 9,163 Less: valuation allowance (1,586) (1,218) Deferred tax assets, net of valuation allowance 8,493 7,945 Deferred tax liabilities: Depreciation and amortization (4,425) (3,811) Right-of-use assets (2,339) (1,876) Total deferred tax liabilities (6,764) (5,687) Net deferred tax assets $ 1,729 $ 2,258 The valuation allowance was approximately $1.59 billion and $1.22 billion as of December 31, 2021 and 2020, respectively, primarily relating to U.S. state tax credit carryforwards and U.S. foreign tax credits for which we do not believe a tax benefit is more likely than not to be realized. As of December 31, 2021, the U.S. federal and state net operating loss carryforwards were $10.61 billion and $2.11 billion, which will begin to expire in 2028 and 2027, respectively, if not utilized. We have federal tax credit carryforwards of $527 million, which will begin to expire in 2029, if not utilized, and state tax credit carryforwards of $3.18 billion, most of which do not expire. Utilization of our net operating loss and tax credit carryforwards may be subject to substantial annual limitations due to the ownership change limitations provided by the Internal Revenue Code and similar state provisions. Such annual limitations could result in the expiration of the net operating loss and tax credit carryforwards before their utilization. The events that may cause ownership changes include, but are not limited to, a cumulative stock ownership change of greater than 50% over a three‑year period. The following table reflects changes in the gross unrecognized tax benefits (in millions): Year Ended December 31, 2021 2020 2019 Gross unrecognized tax benefits ‑ beginning of period $ 8,692 $ 7,863 $ 4,678 Increases related to prior year tax positions 328 356 2,309 Decreases related to prior year tax positions (86) (253) (525) Increases related to current year tax positions 963 1,045 1,402 Decreases related to settlements of prior year tax positions (90) (319) (1) Gross unrecognized tax benefits ‑ end of period $ 9,807 $ 8,692 $ 7,863 These unrecognized tax benefits were primarily accrued for the uncertainties related to transfer pricing with our foreign subsidiaries, which include licensing of intellectual property, providing services and other transactions, as well as for the uncertainties with our research tax credits. During all years presented, we recognized interest and penalties related to unrecognized tax benefits within the provision for income taxes on the consolidated statements of income. The amount of interest and penalties accrued as of December 31, 2021 and 2020 were $960 million and $774 million, respectively. If the balance of gross unrecognized tax benefits of $9.81 billion as of December 31, 2021 were realized in a future period, this would result in a tax benefit of $5.70 billion within our provision of income taxes at such time. We are subject to taxation in the United States and various other state and foreign jurisdictions. The material jurisdictions in which we are subject to potential examination include the United States and Ireland. We are under examination by the Internal Revenue Service (IRS) for our 2014 through 2019 tax years and by the Irish tax authorities for our 2016 through 2018 tax years. Our 2020 and subsequent tax years remain open to examination by the IRS. Our 2019 and subsequent tax years remain open to examination in Ireland. In July 2016, we received a Statutory Notice of Deficiency (Notice) from the IRS related to transfer pricing with our foreign subsidiaries in conjunction with the examination of the 2010 tax year. While the Notice applies only to the 2010 tax year, the IRS stated that it will also apply its position for tax years subsequent to 2010 and has done so in years covered by the second Notice described below. We do not agree with the position of the IRS and have filed a petition in the Tax Court challenging the Notice. On January 15, 2020, the IRS's amendment to answer was filed stating that it planned to assert at trial an adjustment that is higher than the adjustment stated in the Notice. The first session of the trial was completed in March 2020 and a second session commenced in October 2021. Based on the information provided, we believe that, if the IRS prevails in its updated position, this could result in an additional federal tax liability of an estimated, aggregate amount of up to approximately $9.0 billion in excess of the amounts in our originally filed U.S. return, plus interest and any penalties asserted. In March 2018, we received a second Notice from the IRS in conjunction with the examination of our 2011 through 2013 tax years. The IRS applied its position from the 2010 tax year to each of these years and also proposed new adjustments related to other transfer pricing with our foreign subsidiaries and certain tax credits that we claimed. If the IRS prevails in its position for these new adjustments, this could result in an additional federal tax liability of up to approximately $680 million in excess of the amounts in our originally filed U.S. returns, plus interest and any penalties asserted. We do not agree with the positions of the IRS in the second Notice and have filed a petition in the Tax Court challenging the second Notice. We have previously accrued an estimated unrecognized tax benefit consistent with the guidance in ASC 740, Income Taxes (ASC 740), that is lower than the potential additional federal tax liability from the positions taken by the IRS in the two Notices and its Pretrial Memorandum. In addition, if the IRS prevails in its positions related to transfer pricing with our foreign subsidiaries, the additional tax that we would owe would be partially offset by a reduction in the tax that we owe under the mandatory transition tax on accumulated foreign earnings from the 2017 Tax Cuts and Jobs Act. As of December 31, 2021, we have not resolved these matters and proceedings continue in the Tax Court. We believe that adequate amounts have been reserved in accordance with ASC 740 for any adjustments to the provision for income taxes or other tax items that may ultimately result from these examinations. The timing of the resolution, settlement, and closure of any audits is highly uncertain, and it is reasonably possible that the balance of gross unrecognized tax benefits could significantly change in the next 12 months. Given the number of years remaining that are subject to examination, we are unable to estimate the full range of possible adjustments to the balance of gross unrecognized tax benefits. If the taxing authorities prevail in the assessment of additional tax due, the assessed tax, interest, and penalties, if any, could have a material adverse impact on our financial pos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al Information</t>
        </is>
      </c>
      <c r="B1" s="2" t="inlineStr">
        <is>
          <t>12 Months Ended</t>
        </is>
      </c>
    </row>
    <row r="2">
      <c r="B2" s="2" t="inlineStr">
        <is>
          <t>Dec. 31, 2021</t>
        </is>
      </c>
    </row>
    <row r="3">
      <c r="A3" s="3" t="inlineStr">
        <is>
          <t>Segments, Geographical Areas [Abstract]</t>
        </is>
      </c>
    </row>
    <row r="4">
      <c r="A4" s="4" t="inlineStr">
        <is>
          <t>Segment and Geographical Information</t>
        </is>
      </c>
      <c r="B4" s="4" t="inlineStr">
        <is>
          <t>Segment and Geographical Information Beginning in the fourth quarter of 2021, we report our financial results based on two reportable segments: Family of Apps (FoA) and Reality Labs (RL). FoA includes Facebook, Instagram, Messenger, WhatsApp, and other services. RL includes augmented and virtual reality related consumer hardware, software, and content. As of December 31, 2021 , our operating segments are the same as our reportable segments. The CODM, who is our CEO, allocates resources to and assesses the performance of each operating segment using information about the operating segment's revenue and income (loss) from operations. The CODM does not evaluate operating segments using asset or liability information. Revenue and costs and expenses are generally directly attributed to our segments. These costs and expenses include certain product development related operating expenses, costs associated with the partnership arrangements, consumer hardware product costs, content costs, and legal-related costs. Indirect costs are allocated to segments based on a reasonable allocation methodology, when such costs are significant to the performance measures of the operating segments. Indirect cost of revenue is allocated to our segments based on usage, such as costs related to the operation of our data centers and technical infrastructure. Indirect operating expenses, such as facilities, information technology, certain shared research and development activities, recruiting, and physical security expenses, are mostly allocated based on headcount. The following table sets forth our segment information of revenue and income (loss) from operations (in millions). For comparative purposes, amounts in prior periods have been recast: Year Ended December 31, 2021 2020 2019 Revenue: Family of Apps $ 115,655 $ 84,826 $ 70,196 Reality Labs 2,274 1,139 501 Total revenue $ 117,929 $ 85,965 $ 70,697 Income (loss) from operations: Family of Apps $ 56,946 $ 39,294 $ 28,489 Reality Labs (10,193) (6,623) (4,503) Total income from operations $ 46,753 $ 32,671 $ 23,986 For information regarding revenue disaggregated by geography, see Note 2 — Revenue. The following table sets forth our long-lived assets by geographic area, which consist of property and equipment, net and operating lease right-of-use assets (in millions): December 31, 2021 2020 United States $ 55,497 $ 43,128 Rest of the world (1) 14,467 11,853 Total long-lived assets $ 69,964 $ 54,981 _________________________ (1) No individual country, other than disclosed above, exceeded 10% of our total long-lived assets for any period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We prepared the consolidated financial statements in accordance with U.S. generally accepted accounting principles (GAAP). The consolidated financial statements include the accounts of Meta Platforms, Inc., its subsidiaries where we have controlling financial interests, and any variable interest entities for which we are deemed to be the primary beneficiary. All intercompany balances and transactions have been eliminated.</t>
        </is>
      </c>
    </row>
    <row r="5">
      <c r="A5" s="4" t="inlineStr">
        <is>
          <t>Use of Estimates</t>
        </is>
      </c>
      <c r="B5" s="4" t="inlineStr">
        <is>
          <t>Use of Estimates Preparation of consolidated financial statements in conformity with GAAP requires the use of estimates and judgments that affect the reported amount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valuation of equity investments, income taxes, loss contingencies, valuation of long-lived assets including goodwill, intangible assets, and property and equipment, and their associated estimated useful lives, credit losses of available-for-sale (AFS) debt securities, credit losses of accounts receivable, fair value of financial instruments, and leases. These estimates are based on management's knowledge about current events and expectations about actions we may undertake in the future. Actual results could differ materially from those estimates. In connection with our periodic reviews of the estimated useful lives of property and equipment, we extended the estimated average useful lives of selected cohorts of servers and network assets from three years to four years in prior years as well as in 2021 as a result of longer refresh cycles in our data centers. Prior year changes individually or in aggregate did not have a material impact to the consolidated financial statements. The effect of the 2021 changes was a reduction in depreciation expense of $620 million and an increase in net income of $516 million, or $0.18 per diluted share for the year ended December 31, 2021. The impact from the changes in our estimates was calculated based on the asset bases existing as of the effective dates of the changes and applying the revised estimated useful lives prospectively.</t>
        </is>
      </c>
    </row>
    <row r="6">
      <c r="A6" s="4" t="inlineStr">
        <is>
          <t>Revenue Recognition</t>
        </is>
      </c>
      <c r="B6" s="4" t="inlineStr">
        <is>
          <t>Revenue Recognition Revenue is recognized when control of the promised goods or services is transferred to our customers, in an amount that reflects the consideration we expect to be entitled to in exchange for those goods or services. We determine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 excludes sales and usage‑based taxes where it has been determined that we are acting as a pass‑through agent. Advertising Advertising revenue is generated by displaying ad products on Facebook, Instagram, Messenger, and third-party affiliated websites or mobile applications. Marketers pay for ad products either directly or through their relationships with advertising agencies or resellers, based on the number of impressions delivered or the number of actions, such as clicks, taken by our users. We recognize revenue from the display of impression-based ads in the contracted period in which the impressions are delivered. Impressions are considered delivered when an ad is displayed to users. We recognize revenue from the delivery of action-based ads in the period in which a user takes the action the marketer contracted for. In general, we report advertising revenue on a gross basis, since we control the advertising inventory before it is transferred to our customers. Our control is evidenced by our sole ability to monetize the advertising inventory before it is transferred to our customers. For revenue generated from arrangements that involve third-party publishers, we evaluate whether we are the principal or the agent, and for those advertising revenue arrangements where we are the agent, we recognize revenue on a net basis. We may accept lower consideration than the amount promised per the contract for certain revenue transactions and certain customers may receive cash-based incentives, credits, or refunds, which are accounted for as variable consideration when estimating the amount of revenue to recognize. We estimate these amounts and reduce revenue based on the amounts expected to be provided to customers. We believe that there will not be significant changes to our estimates of variable consideration. Reality Labs Revenue RL revenue is generated from the delivery of consumer hardware products, such as Meta Quest, Facebook Portal, and wearables, and related software and content. Revenue is recognized at the time control of the products is transferred to customers, which is generally at the time of delivery, in an amount that reflects the consideration RL expects to be entitled to in exchange for the products. Other Revenue Other revenue consists of net fees we receive from developers using our Payments infrastructure and revenue from various other sources. Deferred Revenue and Deposits Deferred revenue and deposits mostly consists of billings and payments we receive from marketers in advance of revenue recognition, revenue not yet recognized for unspecified software upgrades and updates for various RL products. Deposits relate to unused balances held on behalf of our users who primarily use these balances to make purchases in games on our platform. Once the unused balance is utilized by a user, the majority of this amount would then be payable to the developer and the balance would be recognized as revenue. The increase in the deferred revenue and deposits balance for the year ended December 31, 2021 was driven by cash payments from customers in advance of satisfying our performance obligations in RL sales and advertising revenue, offset by revenue recognized that was included in the deferred revenue balance at the beginning of the period. Our payment terms vary by the products or services offered. The term between billings and when payment is due is not significant. For certain products or services and customer types, we require payment before the products or services are delivered to the customer. Practical Expedients and Exemptions We expense sales commissions when incurred if the amortization period is one year or less. These costs are recorded within marketing and sales on our consolidated statements of income. We do not disclose the value of unsatisfied performance obligations for (i) contracts with an original expected length of one year or less and (ii) contracts for which we recognize revenue at the amount to which we have the right to invoice for services performed. Cost of Revenue Our cost of revenue consists primarily of expenses associated with the delivery and distribution of our products. These include expenses related to the operation of our data centers and technical infrastructure, such as depreciation expense from servers, network infrastructure and buildings, as well as payroll and related expenses which include share-based compensation for employees on our operations teams, and energy and bandwidth costs. Cost of revenue also includes costs associated with partner arrangements, including traffic acquisition costs and credit card and other fees related to processing customer transactions; RL cost of products sold; and content costs. Content Costs Our content costs are mostly related to payments to content providers from whom we license video and music to increase engagement on the platform. For licensed video, we expense the cost per title when the title is accepted and available for viewing if the capitalization criteria are not met. Video content costs that meet the criteria for capitalization were not material to date. For licensed music, we expense the license fees over the contractual license period. Expensed content costs are included in cost of revenue on the consolidated statements of income.</t>
        </is>
      </c>
    </row>
    <row r="7">
      <c r="A7" s="4" t="inlineStr">
        <is>
          <t>Software Development Costs</t>
        </is>
      </c>
      <c r="B7" s="4" t="inlineStr">
        <is>
          <t>Software Development Costs Software development costs, including costs to develop software products or the software component of products to be marketed or sold to external users, are expensed before the software or technology reach technological feasibility, which is typically reached shortly before the release of such products. Software development costs also include costs to develop software to be used solely to meet internal needs and applications used to deliver our services. These software development costs meet the criteria for capitalization once the preliminary project stage is complete and it is probable that the project will be completed and the software will be used to perform the function intended. Development costs that meet the criteria for capitalization were not material to date.</t>
        </is>
      </c>
    </row>
    <row r="8">
      <c r="A8" s="4" t="inlineStr">
        <is>
          <t>Share-based Compensation</t>
        </is>
      </c>
      <c r="B8" s="4" t="inlineStr">
        <is>
          <t>Share-based Compensation Share-based compensation expense consists of the company's restricted stock units (RSUs) expense. RSUs granted to employees are measured based on the grant-date fair value. In general, our RSUs vest over a service period of four years. Share-based compensation expense is generally recognized based on the straight-line basis over the requisite service period. We account for forfeitures as they occur.</t>
        </is>
      </c>
    </row>
    <row r="9">
      <c r="A9" s="4" t="inlineStr">
        <is>
          <t>Income Taxes</t>
        </is>
      </c>
      <c r="B9" s="4" t="inlineStr">
        <is>
          <t>Income Taxes We are subject to income taxes in the United States and numerous foreign jurisdictions. Significant judgment is required in determining our provision for income taxes and income tax assets and liabilities, including evaluating uncertainties in the application of accounting principles and complex tax laws. We record a provision for income taxes for the anticipated tax consequences of the reported results of operations using the asset and liability method. Under this method, we recognize deferred income tax assets and liabilities for the expected future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We recognize the deferred income tax effects of a change in tax rates in the period of the enactment.</t>
        </is>
      </c>
    </row>
    <row r="10">
      <c r="A10" s="4" t="inlineStr">
        <is>
          <t>Advertising Expense</t>
        </is>
      </c>
      <c r="B10" s="4" t="inlineStr">
        <is>
          <t>Advertising ExpenseAdvertising costs are expensed when incurred and are included in marketing and sales expenses on the consolidated statements of income.</t>
        </is>
      </c>
    </row>
    <row r="11">
      <c r="A11" s="4" t="inlineStr">
        <is>
          <t>Cash and Cash Equivalents, Marketable Securities, and Restricted Cash</t>
        </is>
      </c>
      <c r="B11" s="4" t="inlineStr">
        <is>
          <t>Cash and Cash Equivalents, Marketable Securities, and Restricted Cash Cash and cash equivalents consist of cash on deposit with banks and highly liquid investments with maturities of 90 days or less from the date of purchase. We hold investments in marketable securities, consisting of U.S. government securities, U.S. government agency securities, and investment grade corporate debt securities. We classify our marketable securities as available-for-sale (AFS) investments in our current assets because they represent investments of cash available for current operations. Our AFS investments are carried at estimated fair value with any unrealized gains and losses, net of taxes, included in accumulated other comprehensive income (loss) in stockholders' equity. AFS debt securities with an amortized cost basis in excess of estimated fair value are assessed to determine what amount of that difference, if any, is caused by expected credit losses. Allowance for credit losses on AFS debt securities are recognized as a charge in interest and other income, net on our consolidated statements of income, and any remaining unrealized losses, net of taxes, are included in accumulated other comprehensive income (loss) in stockholders' equity. The amounts of credit losses recorded for the years ended December 31, 2021 and 2020 were not material. There was no impairment charge for any unrealized losses in 2019. We determine realized gains or losses on sale of marketable securities on a specific identification method and include such gains or losses in interest and other income, net on the consolidated statements of income. We also maintain a multi-currency notional cash pool for our participating entities with a third-party bank provider. Actual cash balances are not physically converted and are not commingled between participating legal entities. We classify the overdraft balances within accrued expenses and other current liabilities on the consolidated balance sheets. We classify certain restricted cash balances within prepaid expenses and other current assets and other assets on the consolidated balance sheets based upon the term of the remaining restrictions.</t>
        </is>
      </c>
    </row>
    <row r="12">
      <c r="A12" s="4" t="inlineStr">
        <is>
          <t>Equity Investments</t>
        </is>
      </c>
      <c r="B12" s="4" t="inlineStr">
        <is>
          <t xml:space="preserve">Equity Investments Our equity investments are investments in equity securities of privately-held companies without readily determinable fair values. We elected to account for most of our equity investments using the measurement alternative, which is cost, less any impairment, adjusted for changes in fair value from observable transactions for identical or similar investments of the same issuer as of the respective transaction dates. The change in carrying value, if any, is recognized in interest and other income, net on our consolidated statements of income. We periodically review our equity investments for impairment. If </t>
        </is>
      </c>
    </row>
    <row r="13">
      <c r="A13" s="4" t="inlineStr">
        <is>
          <t>Fair Value Measurements</t>
        </is>
      </c>
      <c r="B13" s="4" t="inlineStr">
        <is>
          <t>Fair Value Measure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Our cash equivalents and marketable securities are classified within Level 1 or Level 2 of the fair value hierarchy because their fair value is derived from quoted market prices or alternative pricing sources and models utilizing observable market inputs.</t>
        </is>
      </c>
    </row>
    <row r="14">
      <c r="A14" s="4" t="inlineStr">
        <is>
          <t>Accounts Receivable and Allowances</t>
        </is>
      </c>
      <c r="B14" s="4" t="inlineStr">
        <is>
          <t>Accounts Receivable and AllowancesAccounts receivable are recorded and carried at the original invoiced amount less an allowance for any potential uncollectible amounts. We make estimates of expected credit and collectibility trends for the allowance for credit losses and allowance for unbilled receivables based upon our assessment of various factors, including historical experience, the age of the accounts receivable balances, credit quality of our customers, current economic conditions, reasonable and supportable forecasts of future economic conditions, and other factors that may affect our ability to collect from customers. Expected credit losses are recorded as general and administrative expenses on our consolidated statements of income.</t>
        </is>
      </c>
    </row>
    <row r="15">
      <c r="A15" s="4" t="inlineStr">
        <is>
          <t>Property and Equipment</t>
        </is>
      </c>
      <c r="B15" s="4" t="inlineStr">
        <is>
          <t>Property and Equipment Property and equipment, which includes amounts recorded under finance leases, which are amortized, are stated at cost less accumulated depreciation. Depreciation is computed using the straight-line method over the estimated useful lives of the assets or the remaining lease term, whichever is shorter. The estimated useful lives of property and equipment and amortization periods of finance lease right-of-use assets are described below: Property and Equipment Useful Life/ Amortization period Servers and network assets Four years Buildings 25 to 30 years Equipment and other One Finance lease right-of-use assets Three Leasehold improvements Lesser of estimated useful life or remaining lease term We evaluate at least annually the recoverability of property and equipment for possible impairment whenever events or circumstances indicate that the carrying amount of such assets may not be recoverable. If such review indicates that the carrying amount of property and equipment assets is not recoverable, and the asset's fair value is less than the carrying amount, an impairment charge is recognized. We have not recorded any material impairment charges during the years presented. The useful lives of our property and equipment are determined by management when those assets are initially recognized and are routinely reviewed for the remaining estimated useful lives. Our current estimate of useful lives represents the best estimate of the useful lives based on current facts and circumstances, but may differ from the actual useful lives due to changes in future circumstances such as changes to our business operations, changes in the planned use of assets, and technological advancements. When we change the estimated useful life assumption for any asset, the remaining carrying amount of the asset is accounted for prospectively and depreciated or amortized over the revised estimated useful life. See section "Use of Estimates" above for additional information regarding changes in the estimated useful lives of our servers and network assets. Servers and network assets include property and equipment mostly in our data centers, which is used to support production traffic. Land and assets held within construction in progress are not depreciated. Construction in progress is related to the construction or development of property and equipment that have not yet been placed in service for their intended use. The cost of maintenance and repairs is expensed as incurred. When assets are retired or otherwise disposed of, the cost and related accumulated depreciation are removed from their respective accounts, and any gain or loss on such sale or disposal is reflected in income from operations.</t>
        </is>
      </c>
    </row>
    <row r="16">
      <c r="A16" s="4" t="inlineStr">
        <is>
          <t>Lease Obligations</t>
        </is>
      </c>
      <c r="B16" s="4" t="inlineStr">
        <is>
          <t>Lease Obligations We have operating leases comprised of certain offices, data centers, land, colocations, network infrastructure, and other equipment. We also have finance leases for certain network infrastructure. We determine if an arrangement is a lease at inception. Most of our leases contain lease and non-lease components. Non-lease components include fixed payments for maintenance, utilities, real estate taxes, and management fees. We combine fixed lease and non-lease components and account for them as a single lease component. Our lease agreements may contain variable costs such as contingent rent escalations, common area maintenance, insurance, real estate taxes, or other costs. Such variable lease costs are expensed as incurred on the consolidated statements of income. For certain colocation and equipment leases, we apply a portfolio approach to effectively account for the operating lease right-of-use (ROU) assets and lease liabilities. For leases with a lease term greater than 12 months, ROU assets and lease liabilities are recognized on the consolidated balance sheets at the commencement date based on the present value of the remaining fixed lease payments and includes only payments that are fixed and determinable at the time of commencement. Our lease terms may include options to extend or terminate the lease when it is reasonably certain that we will exercise such options. When determining the probability of exercising such options, we consider contract-based, asset-based, entity-based, and market-based factors. As most of our leases do not provide an implicit rate, we use our incremental borrowing rate based on the information available at the commencement date in determining the present value of lease payments. Our incremental borrowing rate is a hypothetical rate based on our understanding of what our credit rating would be in a similar economic environment. Operating leases are included in operating lease ROU assets, operating lease liabilities, current, and operating lease liabilities, non-current on our consolidated balance sheets. Finance leases are included in property and equipment, net, accrued expenses and other current liabilities, and other liabilities on our consolidated balance sheets. Operating lease costs are recognized on a straight-line basis over the lease terms. Finance lease assets are amortized on a straight-line basis over the shorter of the estimated useful lives of the assets or the lease terms.</t>
        </is>
      </c>
    </row>
    <row r="17">
      <c r="A17" s="4" t="inlineStr">
        <is>
          <t>Loss Contingencies</t>
        </is>
      </c>
      <c r="B17" s="4" t="inlineStr">
        <is>
          <t xml:space="preserve">Loss Contingencies We are involved in legal proceedings, claims, and regulatory, tax or government inquiries and investigations that arise in the ordinary course of business. Certain of these matters include speculative claims for substantial or indeterminate amounts of damages. Additionally, we are required to comply with various legal and regulatory obligations around the world, and we regularly become subject to new laws and regulations in the jurisdictions in which we operate. The requirements for complying with these obligations may be uncertain and subject to interpretation and enforcement by regulatory and other authorities, and any failure to comply with such obligations could eventually lead to asserted legal or regulatory action. With respect to these matters, asserted and unasserted, we evaluate the associated developments on a regular basis and accrue a liability when we believe that it is both probable that a loss has been incurred and the amount can be reasonably estimated. If we determine there is a reasonable possibility that we may incur a loss and the loss or range of loss can be reasonably estimated, we disclose the possible loss in the accompanying notes to the consolidated financial statements to the extent material. </t>
        </is>
      </c>
    </row>
    <row r="18">
      <c r="A18" s="4" t="inlineStr">
        <is>
          <t>Business Combinations</t>
        </is>
      </c>
      <c r="B18" s="4" t="inlineStr">
        <is>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we record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t>
        </is>
      </c>
    </row>
    <row r="19">
      <c r="A19" s="4" t="inlineStr">
        <is>
          <t>Goodwill and Intangible Assets</t>
        </is>
      </c>
      <c r="B19" s="4" t="inlineStr">
        <is>
          <t>Goodwill and Intangibles Assets We allocate goodwill to reporting units based on the expected benefit from business combinations. We evaluate our reporting units annually, as well as when changes in our operating segments occur. For changes in reporting units, we reassign goodwill using a relative fair value allocation approach. Goodwill is tested for impairment at the reporting unit level annually or more frequently if events or changes in circumstances would more likely than not reduce the fair value of a reporting unit below its carrying value. We have two reporting units subject to goodwill impairment testing. As of December 31, 2021, no impairment of goodwill has been identified. We evaluate the recoverability of finite-lived intangible assets for possible impairment whenever events or circumstances indicate that the carrying amount of such assets may not be recoverable. The evaluation of these intangible assets are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finite-lived intangible assets is not recoverable, and the assets fair value is less than the carrying amount, an impairment charge is recognized. We have not recorded any material impairment charges during the years presented. Our finite-lived intangible assets are amortized on a straight-line basis over the estimated useful lives of the assets. Indefinite-lived intangible assets are not amortized. If an indefinite-lived intangible asset is subsequently determined to have a finite useful life, the asset will be tested for impairment and accounted for as a finite-lived intangible asset prospectively over its estimated remaining useful life. We routinely review the remaining estimated useful lives of finite-lived intangible assets. If we change the estimated useful life assumption for any asset, the remaining unamortized balance is amortized over the revised estimated useful life.</t>
        </is>
      </c>
    </row>
    <row r="20">
      <c r="A20" s="4" t="inlineStr">
        <is>
          <t>Foreign Currency</t>
        </is>
      </c>
      <c r="B20" s="4" t="inlineStr">
        <is>
          <t>Foreign Currency Generally, the functional currency of our international subsidiaries is the local currency. We translate the financial statements of these subsidiaries to U.S. dollars using month-end rates of exchange for assets and liabilities, and average rates of exchange for revenue, costs, and expenses. Translation gains and losses are recorded in accumulated other comprehensive income (loss) as a component of stockholders' equity. As of December 31, 2021, we had a cumulative translation loss, net of tax of $677 million and as of December 31, 2020, we had a cumulative translation gain, net of tax of $439 million. Foreign currency transaction gains and losses from transactions denominated in a currency other than the functional currency of the subsidiary involved are recorded within interest and other income, net on our consolidated statements of income. Net losses resulting from foreign currency transactions were $140 million, $129 million, and $105 million for the years ended December 31, 2021, 2020, and 2019, respectively.</t>
        </is>
      </c>
    </row>
    <row r="21">
      <c r="A21" s="4" t="inlineStr">
        <is>
          <t>Credit Risk and Concentration</t>
        </is>
      </c>
      <c r="B21" s="4" t="inlineStr">
        <is>
          <t>Credit Risk and Concentration Our financial instruments that are potentially subject to concentrations of credit risk consist primarily of cash, cash equivalents, restricted cash, marketable securities, and accounts receivable. The majority of cash equivalents consists of money market funds, that primarily invest in U.S. government and agency securities. Marketable securities consist of investments in U.S. government securities, U.S. government agency securities, and investment grade corporate debt securities. Our investment portfolio in corporate debt securities is highly liquid and diversified among individual issuers. The amount of credit losses recorded for the year ended December 31, 2021 was not material. Accounts receivable are typically unsecured and are derived from revenue earned from customers across different industries and countries. We generated 41%, 42%, and 43% of our revenue for the years ended December 31, 2021, 2020, and 2019, respectively, from marketers and developers based in the United States, with the majority of revenue outside of the United States coming from customers located in western Europe, China, Canada, Australia, Brazil, and Thailand. We perform ongoing credit evaluations of our customers and generally do not require collateral. We maintain an allowance for estimated credit losses, and bad debt expense on these losses was not material during the years ended December 31, 2021, 2020, or 2019. In the event that accounts receivable collection cycles deteriorate, our operating results and financial position could be adversely affected. No customer represented 10% or more of total revenue during the years ended December 31, 2021, 2020, and 2019.</t>
        </is>
      </c>
    </row>
    <row r="22">
      <c r="A22" s="4" t="inlineStr">
        <is>
          <t>Recent Accounting Pronouncements Adopted and Not Yet Adopted</t>
        </is>
      </c>
      <c r="B22" s="4" t="inlineStr">
        <is>
          <t>Recently Adopted Accounting Pronouncements On January 1, 2021, we adopted Accounting Standards Update (ASU)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e adoption of this new standard did not have a material impact on our consolidated financial statements. On October 1, 2021, we early adopt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new standard was effective for us beginning January 1, 2022, with early adoption permitted. The adoption of this new standard did not have a material impact on our consolidated financial statements. On October 1, 2021, we early adopted ASU No. 2021-05, Leases (Topic 842): Lessors – Certain Leases with Variable Lease Payments (ASU 2016-02), which requires a lessor to classify a lease with variable lease payments that do not depend on an index or rate as an operating lease if specified criteria are met. The new standard was effective for us beginning January 1, 2022, with early adoption permitted. The adoption of this new standard did not have a material impact on our consolidated financial statements. Accounting Pronouncements Not Yet Adopted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Accounting Standards Codification (ASC) Topic 606, Revenue from Contracts with Customers (Topic 606) . This guidance will be effective for us in the first quarter of 2023 on a prospective basis, with early adoption permitted. We are currently evaluating the impact of the new guidance on our consolidated financial statements. In November 2021, the FASB issued ASU No. 2021-10,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will be effective for us in the year ended December 31, 2022, with early adoption permitted. We are currently evaluating the impact of the new guidance on our consolidated financial statements.</t>
        </is>
      </c>
    </row>
    <row r="23">
      <c r="A23" s="4" t="inlineStr">
        <is>
          <t>Earnings Per Share</t>
        </is>
      </c>
      <c r="B23" s="4" t="inlineStr">
        <is>
          <t>Earnings per Share We compute earnings per share (EPS) of Class A and Class B common stock using the two-class method. As the liquidation and dividend rights for both Class A and Class B common stock are identical, the undistributed earnings are allocated on a proportionate basis to the weighted-average number of common shares outstanding for the period. Basic EPS is computed by dividing net income by the weighted-average number of shares of our Class A and Class B common stock outstanding. For the calculation of diluted EPS, net income for basic EPS is adjusted by the effect of dilutive securities, including awards under our equity compensation plans. In addition, the computation of the diluted EPS of Class A common stock assumes the conversion of our Class B common stock to Class A common stock, while the diluted EPS of Class B common stock does not assume the conversion of those shares to Class A common stock. Diluted EPS is computed by dividing the resulting net income by the weighted-average number of fully diluted common shares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 of Property and Equipment</t>
        </is>
      </c>
      <c r="B4" s="4" t="inlineStr">
        <is>
          <t>The estimated useful lives of property and equipment and amortization periods of finance lease right-of-use assets are described below: Property and Equipment Useful Life/ Amortization period Servers and network assets Four years Buildings 25 to 30 years Equipment and other One Finance lease right-of-use assets Three Leasehold improvements Lesser of estimated useful life or remaining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Revenue disaggregated by revenue source and by segment consists of the following (in millions). For comparative purposes, amounts in prior periods have been recast: Year Ended December 31, 2021 2020 2019 Advertising $ 114,934 $ 84,169 $ 69,655 Other revenue 721 657 541 Family of Apps $ 115,655 $ 84,826 $ 70,196 Reality Labs 2,274 1,139 501 Total revenue $ 117,929 $ 85,965 $ 70,697 Revenue disaggregated by geography, based on the addresses of our customers, consists of the following (in millions): Year Ended December 31, 2021 2020 2019 United States and Canada (1) $ 51,541 $ 38,433 $ 32,206 Europe (2) 29,057 20,349 16,826 Asia-Pacific 26,739 19,848 15,406 Rest of World (2) 10,592 7,335 6,259 Total revenue $ 117,929 $ 85,965 $ 70,697 _________________________ (1) United States revenue was $48.38 billion, $36.25 billion, and $30.23 billion for the years ended December 31, 2021, 2020, and 2019, respectively. (2) Europe includes Russia and Turkey, and Rest of World includes Africa, Latin America, and the Middle Ea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Numerators and Denominators of Basic and Diluted EPS Computations for Common Stock</t>
        </is>
      </c>
      <c r="B4" s="4" t="inlineStr">
        <is>
          <t xml:space="preserve">The numerators and denominators of the basic and diluted EPS computations for our common stock are calculated as follows (in millions, except per share amounts): Year Ended December 31, 2021 2020 2019 Class Class Class Class Class Class B Basic EPS: Numerator Net income $ 33,328 $ 6,042 $ 24,607 $ 4,539 $ 15,569 $ 2,916 Denominator Shares used in computation of basic earnings per share 2,383 432 2,407 444 2,404 450 Basic EPS $ 13.99 $ 13.99 $ 10.22 $ 10.22 $ 6.48 $ 6.48 Diluted EPS: Numerator Net income $ 33,328 $ 6,042 $ 24,607 $ 4,539 $ 15,569 $ 2,916 Reallocation of net income as a result of conversion of Class B to Class A common stock 6,042 — 4,539 — 2,916 — Reallocation of net income to Class B common stock — (93) — (58) — (18) Net income for diluted EPS $ 39,370 $ 5,949 $ 29,146 $ 4,481 $ 18,485 $ 2,898 Denominator Shares used in computation of basic earnings per share 2,383 432 2,407 444 2,404 450 Conversion of Class B to Class A common stock 432 — 444 — 450 — Weighted-average effect of dilutive RSUs 44 — 37 — 22 1 Shares used in computation of diluted earnings per share 2,859 432 2,888 444 2,876 451 Diluted EPS $ 13.77 $ 13.77 $ 10.09 $ 10.09 $ 6.43 $ 6.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 (Tables)</t>
        </is>
      </c>
      <c r="B1" s="2" t="inlineStr">
        <is>
          <t>12 Months Ended</t>
        </is>
      </c>
    </row>
    <row r="2">
      <c r="B2" s="2" t="inlineStr">
        <is>
          <t>Dec. 31, 2021</t>
        </is>
      </c>
    </row>
    <row r="3">
      <c r="A3" s="3" t="inlineStr">
        <is>
          <t>Cash and Cash Equivalents and Marketable Securities [Abstract]</t>
        </is>
      </c>
    </row>
    <row r="4">
      <c r="A4" s="4" t="inlineStr">
        <is>
          <t>Schedule of Cash, Cash Equivalents and Marketable Securities</t>
        </is>
      </c>
      <c r="B4" s="4" t="inlineStr">
        <is>
          <t xml:space="preserve">The following table sets forth the cash and cash equivalents and marketable securities (in millions): December 31, 2021 2020 Cash and cash equivalents: Cash $ 7,308 $ 6,488 Money market funds 8,850 9,755 U.S. government securities 25 1,016 U.S. government agency securities 108 — Certificates of deposit and time deposits 250 305 Corporate debt securities 60 12 Total cash and cash equivalents 16,601 17,576 Marketable securities: U.S. government securities 10,901 20,921 U.S. government agency securities 5,927 11,698 Corporate debt securities 14,569 11,759 Total marketable securities 31,397 44,378 Total cash and cash equivalents and marketable securities $ 47,998 $ 61,954 </t>
        </is>
      </c>
    </row>
    <row r="5">
      <c r="A5" s="4" t="inlineStr">
        <is>
          <t>Schedule of Marketable Securities by Contractual Maturities</t>
        </is>
      </c>
      <c r="B5" s="4" t="inlineStr">
        <is>
          <t xml:space="preserve">The following table classifies our marketable securities by contractual maturities (in millions): December 31, 2021 Due within one year $ 3,352 Due after one year to five years 28,045 Total $ 31,3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 (Tables)</t>
        </is>
      </c>
      <c r="B1" s="2" t="inlineStr">
        <is>
          <t>12 Months Ended</t>
        </is>
      </c>
    </row>
    <row r="2">
      <c r="B2" s="2" t="inlineStr">
        <is>
          <t>Dec. 31, 2021</t>
        </is>
      </c>
    </row>
    <row r="3">
      <c r="A3" s="3" t="inlineStr">
        <is>
          <t>Investments, Debt and Equity Securities [Abstract]</t>
        </is>
      </c>
    </row>
    <row r="4">
      <c r="A4" s="4" t="inlineStr">
        <is>
          <t>Carrying Value of Nonmarketable Equity Securities</t>
        </is>
      </c>
      <c r="B4" s="4" t="inlineStr">
        <is>
          <t>The following table summarizes our equity investments that were measured using measurement alternative and equity method (in millions): December 31, 2021 2020 Equity investments under measurement alternative: Initial cost $ 6,480 $ 6,171 Cumulative upward adjustments 311 26 Cumulative impairment/downward adjustments (50) (25) Carrying value 6,741 6,172 Equity investments under equity method 34 62 Total equity investments $ 6,775 $ 6,2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16601</v>
      </c>
      <c r="C3" s="5" t="n">
        <v>17576</v>
      </c>
    </row>
    <row r="4">
      <c r="A4" s="4" t="inlineStr">
        <is>
          <t>Marketable securities</t>
        </is>
      </c>
      <c r="B4" s="6" t="n">
        <v>31397</v>
      </c>
      <c r="C4" s="6" t="n">
        <v>44378</v>
      </c>
    </row>
    <row r="5">
      <c r="A5" s="4" t="inlineStr">
        <is>
          <t>Accounts receivable, net</t>
        </is>
      </c>
      <c r="B5" s="6" t="n">
        <v>14039</v>
      </c>
      <c r="C5" s="6" t="n">
        <v>11335</v>
      </c>
    </row>
    <row r="6">
      <c r="A6" s="4" t="inlineStr">
        <is>
          <t>Prepaid expenses and other current assets</t>
        </is>
      </c>
      <c r="B6" s="6" t="n">
        <v>4629</v>
      </c>
      <c r="C6" s="6" t="n">
        <v>2381</v>
      </c>
    </row>
    <row r="7">
      <c r="A7" s="4" t="inlineStr">
        <is>
          <t>Total current assets</t>
        </is>
      </c>
      <c r="B7" s="6" t="n">
        <v>66666</v>
      </c>
      <c r="C7" s="6" t="n">
        <v>75670</v>
      </c>
    </row>
    <row r="8">
      <c r="A8" s="4" t="inlineStr">
        <is>
          <t>Equity investments</t>
        </is>
      </c>
      <c r="B8" s="6" t="n">
        <v>6775</v>
      </c>
      <c r="C8" s="6" t="n">
        <v>6234</v>
      </c>
    </row>
    <row r="9">
      <c r="A9" s="4" t="inlineStr">
        <is>
          <t>Property and equipment, net</t>
        </is>
      </c>
      <c r="B9" s="6" t="n">
        <v>57809</v>
      </c>
      <c r="C9" s="6" t="n">
        <v>45633</v>
      </c>
    </row>
    <row r="10">
      <c r="A10" s="4" t="inlineStr">
        <is>
          <t>Operating lease right-of-use assets</t>
        </is>
      </c>
      <c r="B10" s="6" t="n">
        <v>12155</v>
      </c>
      <c r="C10" s="6" t="n">
        <v>9348</v>
      </c>
    </row>
    <row r="11">
      <c r="A11" s="4" t="inlineStr">
        <is>
          <t>Intangible assets, net</t>
        </is>
      </c>
      <c r="B11" s="6" t="n">
        <v>634</v>
      </c>
      <c r="C11" s="6" t="n">
        <v>623</v>
      </c>
    </row>
    <row r="12">
      <c r="A12" s="4" t="inlineStr">
        <is>
          <t>Goodwill</t>
        </is>
      </c>
      <c r="B12" s="6" t="n">
        <v>19197</v>
      </c>
      <c r="C12" s="6" t="n">
        <v>19050</v>
      </c>
    </row>
    <row r="13">
      <c r="A13" s="4" t="inlineStr">
        <is>
          <t>Other assets</t>
        </is>
      </c>
      <c r="B13" s="6" t="n">
        <v>2751</v>
      </c>
      <c r="C13" s="6" t="n">
        <v>2758</v>
      </c>
    </row>
    <row r="14">
      <c r="A14" s="4" t="inlineStr">
        <is>
          <t>Total assets</t>
        </is>
      </c>
      <c r="B14" s="6" t="n">
        <v>165987</v>
      </c>
      <c r="C14" s="6" t="n">
        <v>159316</v>
      </c>
    </row>
    <row r="15">
      <c r="A15" s="3" t="inlineStr">
        <is>
          <t>Current liabilities:</t>
        </is>
      </c>
    </row>
    <row r="16">
      <c r="A16" s="4" t="inlineStr">
        <is>
          <t>Accounts payable</t>
        </is>
      </c>
      <c r="B16" s="6" t="n">
        <v>4083</v>
      </c>
      <c r="C16" s="6" t="n">
        <v>1331</v>
      </c>
    </row>
    <row r="17">
      <c r="A17" s="4" t="inlineStr">
        <is>
          <t>Partners payable</t>
        </is>
      </c>
      <c r="B17" s="6" t="n">
        <v>1052</v>
      </c>
      <c r="C17" s="6" t="n">
        <v>1093</v>
      </c>
    </row>
    <row r="18">
      <c r="A18" s="4" t="inlineStr">
        <is>
          <t>Operating lease liabilities, current</t>
        </is>
      </c>
      <c r="B18" s="6" t="n">
        <v>1127</v>
      </c>
      <c r="C18" s="6" t="n">
        <v>1023</v>
      </c>
    </row>
    <row r="19">
      <c r="A19" s="4" t="inlineStr">
        <is>
          <t>Accrued expenses and other current liabilities</t>
        </is>
      </c>
      <c r="B19" s="6" t="n">
        <v>14312</v>
      </c>
      <c r="C19" s="6" t="n">
        <v>11152</v>
      </c>
    </row>
    <row r="20">
      <c r="A20" s="4" t="inlineStr">
        <is>
          <t>Deferred revenue and deposits</t>
        </is>
      </c>
      <c r="B20" s="6" t="n">
        <v>561</v>
      </c>
      <c r="C20" s="6" t="n">
        <v>382</v>
      </c>
    </row>
    <row r="21">
      <c r="A21" s="4" t="inlineStr">
        <is>
          <t>Total current liabilities</t>
        </is>
      </c>
      <c r="B21" s="6" t="n">
        <v>21135</v>
      </c>
      <c r="C21" s="6" t="n">
        <v>14981</v>
      </c>
    </row>
    <row r="22">
      <c r="A22" s="4" t="inlineStr">
        <is>
          <t>Operating lease liabilities, non-current</t>
        </is>
      </c>
      <c r="B22" s="6" t="n">
        <v>12746</v>
      </c>
      <c r="C22" s="6" t="n">
        <v>9631</v>
      </c>
    </row>
    <row r="23">
      <c r="A23" s="4" t="inlineStr">
        <is>
          <t>Other liabilities</t>
        </is>
      </c>
      <c r="B23" s="6" t="n">
        <v>7227</v>
      </c>
      <c r="C23" s="6" t="n">
        <v>6414</v>
      </c>
    </row>
    <row r="24">
      <c r="A24" s="4" t="inlineStr">
        <is>
          <t>Total liabilities</t>
        </is>
      </c>
      <c r="B24" s="6" t="n">
        <v>41108</v>
      </c>
      <c r="C24" s="6" t="n">
        <v>31026</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0.000006 par value; 5,000 million Class A shares authorized, 2,328 million and 2,406 million shares issued and outstanding, as of December 31, 2021 and 2020, respectively; 4,141 million Class B shares authorized, 413 million and 443 million shares issued and outstanding, as of December 31, 2021 and 2020, respectively</t>
        </is>
      </c>
      <c r="B27" s="6" t="n">
        <v>0</v>
      </c>
      <c r="C27" s="6" t="n">
        <v>0</v>
      </c>
    </row>
    <row r="28">
      <c r="A28" s="4" t="inlineStr">
        <is>
          <t>Additional paid-in capital</t>
        </is>
      </c>
      <c r="B28" s="6" t="n">
        <v>55811</v>
      </c>
      <c r="C28" s="6" t="n">
        <v>50018</v>
      </c>
    </row>
    <row r="29">
      <c r="A29" s="4" t="inlineStr">
        <is>
          <t>Accumulated other comprehensive income (loss)</t>
        </is>
      </c>
      <c r="B29" s="6" t="n">
        <v>-693</v>
      </c>
      <c r="C29" s="6" t="n">
        <v>927</v>
      </c>
    </row>
    <row r="30">
      <c r="A30" s="4" t="inlineStr">
        <is>
          <t>Retained earnings</t>
        </is>
      </c>
      <c r="B30" s="6" t="n">
        <v>69761</v>
      </c>
      <c r="C30" s="6" t="n">
        <v>77345</v>
      </c>
    </row>
    <row r="31">
      <c r="A31" s="4" t="inlineStr">
        <is>
          <t>Total stockholders' equity</t>
        </is>
      </c>
      <c r="B31" s="6" t="n">
        <v>124879</v>
      </c>
      <c r="C31" s="6" t="n">
        <v>128290</v>
      </c>
    </row>
    <row r="32">
      <c r="A32" s="4" t="inlineStr">
        <is>
          <t>Total liabilities and stockholders' equity</t>
        </is>
      </c>
      <c r="B32" s="5" t="n">
        <v>165987</v>
      </c>
      <c r="C32" s="5" t="n">
        <v>159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 xml:space="preserve">The following table summarizes our assets measured at fair value and the classification by level of input within the fair value hierarchy (in millions): Fair Value Measurement at Reporting Date Using Description December 31, Quoted Prices in Active Markets for Identical Assets Significant Other Observable Inputs Cash equivalents: Money market funds $ 8,850 $ 8,850 $ — U.S. government securities 25 25 — U.S. government agency securities 108 108 — Certificates of deposit and time deposits 250 — 250 Corporate debt securities 60 — 60 Marketable securities: U.S. government securities 10,901 10,901 — U.S. government agency securities 5,927 5,927 — Corporate debt securities 14,569 — 14,569 Total cash equivalents and marketable securities $ 40,690 $ 25,811 $ 14,879 Fair Value Measurement at Reporting Date Using Description December 31, Quoted Prices in Active Markets for Identical Assets Significant Other Observable Inputs Cash equivalents: Money market funds $ 9,755 $ 9,755 $ — U.S. government securities 1,016 1,016 — Certificates of deposit and time deposits 305 — 305 Corporate debt securities 12 — 12 Marketable securities: U.S. government securities 20,921 20,921 — U.S. government agency securities 11,698 11,698 — Corporate debt securities 11,759 — 11,759 Total cash equivalents and marketable securities $ 55,466 $ 43,390 $ 12,0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net consists of the following (in millions): December 31, 2021 2020 Land $ 1,688 $ 1,326 Servers and network assets 25,584 20,544 Buildings 22,531 17,360 Leasehold improvements 5,795 4,321 Equipment and other 4,764 3,917 Finance lease right-of-use assets 2,840 2,295 Construction in progress 14,687 11,288 Property and equipment, gross 77,889 61,051 Less: Accumulated depreciation (20,080) (15,418) Property and equipment, net $ 57,809 $ 45,6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Costs</t>
        </is>
      </c>
      <c r="B4" s="4" t="inlineStr">
        <is>
          <t xml:space="preserve">The components of lease costs are as follows (in millions): Year Ended December 31, 2021 2020 2019 Finance lease cost Amortization of right-of-use assets $ 344 $ 259 $ 195 Interest 15 14 12 Operating lease cost 1,540 1,391 1,139 Variable lease cost and other, net 272 269 160 Total lease cost $ 2,171 $ 1,933 $ 1,506 </t>
        </is>
      </c>
    </row>
    <row r="5">
      <c r="A5" s="4" t="inlineStr">
        <is>
          <t>Schedule of Supplemental Balance Sheet Information</t>
        </is>
      </c>
      <c r="B5" s="4" t="inlineStr">
        <is>
          <t>Supplemental balance sheet information related to leases is as follows: December 31, 2021 2020 Weighted-average remaining lease term Finance leases 13.9 years 14.9 years Operating leases 13.0 years 12.2 years Weighted-average discount rate Finance leases 2.7 % 2.9 % Operating leases 2.8 % 3.1 %</t>
        </is>
      </c>
    </row>
    <row r="6">
      <c r="A6" s="4" t="inlineStr">
        <is>
          <t>Schedule of Maturities of Finance Lease Liabilities</t>
        </is>
      </c>
      <c r="B6" s="4" t="inlineStr">
        <is>
          <t xml:space="preserve">The following is a schedule, by years, of maturities of lease liabilities as of December 31, 2021 (in millions): Operating Leases Finance Leases 2022 $ 1,425 $ 90 2023 1,542 65 2024 1,513 45 2025 1,354 45 2026 1,295 45 Thereafter 9,995 406 Total undiscounted cash flows 17,124 696 Less: Imputed interest (3,251) (115) Present value of lease liabilities $ 13,873 $ 581 Lease liabilities, current $ 1,127 $ 75 Lease liabilities, non-current 12,746 506 Present value of lease liabilities $ 13,873 $ 581 </t>
        </is>
      </c>
    </row>
    <row r="7">
      <c r="A7" s="4" t="inlineStr">
        <is>
          <t>Schedule of Maturities of Operating Lease Liabilities</t>
        </is>
      </c>
      <c r="B7" s="4" t="inlineStr">
        <is>
          <t xml:space="preserve">The following is a schedule, by years, of maturities of lease liabilities as of December 31, 2021 (in millions): Operating Leases Finance Leases 2022 $ 1,425 $ 90 2023 1,542 65 2024 1,513 45 2025 1,354 45 2026 1,295 45 Thereafter 9,995 406 Total undiscounted cash flows 17,124 696 Less: Imputed interest (3,251) (115) Present value of lease liabilities $ 13,873 $ 581 Lease liabilities, current $ 1,127 $ 75 Lease liabilities, non-current 12,746 506 Present value of lease liabilities $ 13,873 $ 581 </t>
        </is>
      </c>
    </row>
    <row r="8">
      <c r="A8" s="4" t="inlineStr">
        <is>
          <t>Schedule of Supplemental Cash Flow Information</t>
        </is>
      </c>
      <c r="B8" s="4" t="inlineStr">
        <is>
          <t xml:space="preserve">Supplemental cash flow information related to leases is as follows (in millions): Year Ended December 31, 2021 2020 2019 Cash paid for amounts included in the measurement of lease liabilities: Operating cash flows for operating leases $ 1,406 $ 1,208 $ 902 Operating cash flows for finance leases $ 15 $ 14 $ 12 Financing cash flows for finance leases $ 677 $ 604 $ 552 Lease liabilities arising from obtaining right-of-use assets: Operating leases $ 4,466 $ 1,158 $ 5,081 Finance leases $ 160 $ 121 $ 1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t>
        </is>
      </c>
      <c r="B4" s="4" t="inlineStr">
        <is>
          <t>Changes in the carrying amount of goodwill by reportable segment for the years ended December 31, 2021 and 2020 are as follows (in millions): Family of Apps Reality Labs Total Balance as of December 31, 2019 $ 18,715 Acquisitions 322 Effect of currency translation adjustment 13 Balance as of December 31, 2020 19,050 Acquisitions 210 Adjustments/transfer (191) Effect of currency translation adjustment (4) Segment allocation in the fourth quarter of 2021 (1) $ 18,455 $ 610 19,065 Acquisitions in the fourth quarter of 2021 — 128 128 Effect of currency translation adjustment 3 1 4 Balance as of December 31, 2021 $ 18,458 $ 739 $ 19,197 _________________________ (1) Represents reallocation of goodwill as a result of our change in segments in the fourth quarter of 2021. See Note 15 — Segment and Geographical Information for further details.</t>
        </is>
      </c>
    </row>
    <row r="5">
      <c r="A5" s="4" t="inlineStr">
        <is>
          <t>Schedule of Estimated Amortization Expense for Unamortized Acquired Intangible Assets</t>
        </is>
      </c>
      <c r="B5" s="4" t="inlineStr">
        <is>
          <t xml:space="preserve">As of December 31, 2021, expected amortization expense for the unamortized finite-lived intangible assets for the next five years and thereafter is as follows (in millions): 2022 $ 164 2023 103 2024 61 2025 18 2026 13 Thereafter 9 Total $ 3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iabilities (Tables)</t>
        </is>
      </c>
      <c r="B1" s="2" t="inlineStr">
        <is>
          <t>12 Months Ended</t>
        </is>
      </c>
    </row>
    <row r="2">
      <c r="B2" s="2" t="inlineStr">
        <is>
          <t>Dec. 31, 2021</t>
        </is>
      </c>
    </row>
    <row r="3">
      <c r="A3" s="3" t="inlineStr">
        <is>
          <t>Accounts Payable and Accrued Liabilities [Abstract]</t>
        </is>
      </c>
    </row>
    <row r="4">
      <c r="A4" s="4" t="inlineStr">
        <is>
          <t>Schedule of Accrued Expenses and Other Current Liabilities</t>
        </is>
      </c>
      <c r="B4" s="4" t="inlineStr">
        <is>
          <t>The components of accrued expenses and other current liabilities are as follows (in millions): December 31, 2021 2020 Legal-related accruals (1) $ 3,254 $ 1,622 Accrued compensation and benefits 3,152 2,609 Accrued property and equipment 1,392 1,414 Accrued taxes 1,256 2,038 Other current liabilities 5,258 3,469 Accrued expenses and other current liabilities $ 14,312 $ 11,152 _________________________ (1) Includes accruals for estimated fines, settlements, or other losses in connection with legal and related matters, as well as other legal fees. For further information, see Legal and Related Matters in Note 11 — Commitments and Contingencies.</t>
        </is>
      </c>
    </row>
    <row r="5">
      <c r="A5" s="4" t="inlineStr">
        <is>
          <t>Schedule of Other Liabilities</t>
        </is>
      </c>
      <c r="B5" s="4" t="inlineStr">
        <is>
          <t xml:space="preserve">The components of other liabilities are as follows (in millions): December 31, 2021 2020 Income tax payable $ 5,938 $ 5,025 Other liabilities 1,289 1,389 Other liabilities $ 7,227 $ 6,4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Restricted Stock Units Award Activity</t>
        </is>
      </c>
      <c r="B4" s="4" t="inlineStr">
        <is>
          <t xml:space="preserve">The following table summarizes the activities for our unvested RSUs for the year ended December 31, 2021: Number of Shares Weighted-Average Grant Date Fair Value Per Share (in thousands) Unvested at December 31, 2020 96,733 $ 181.88 Granted 59,127 $ 305.40 Vested (44,574) $ 198.95 Forfeited (12,438) $ 211.58 Unvested at December 31, 2021 98,848 $ 244.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and Other Income, Net (Tables)</t>
        </is>
      </c>
      <c r="B1" s="2" t="inlineStr">
        <is>
          <t>12 Months Ended</t>
        </is>
      </c>
    </row>
    <row r="2">
      <c r="B2" s="2" t="inlineStr">
        <is>
          <t>Dec. 31, 2021</t>
        </is>
      </c>
    </row>
    <row r="3">
      <c r="A3" s="3" t="inlineStr">
        <is>
          <t>Nonoperating Income (Expense) [Abstract]</t>
        </is>
      </c>
    </row>
    <row r="4">
      <c r="A4" s="4" t="inlineStr">
        <is>
          <t>Schedule of Interest and Other Income, Net</t>
        </is>
      </c>
      <c r="B4" s="4" t="inlineStr">
        <is>
          <t xml:space="preserve">The following table presents the detail of interest and other income, net (in millions): Year Ended December 31, 2021 2020 2019 Interest income, net $ 461 $ 672 $ 904 Foreign currency exchange losses, net (140) (129) (105) Other income (expense), net 210 (34) 27 Interest and other income, net $ 531 $ 509 $ 8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Before Provision for Income Taxes</t>
        </is>
      </c>
      <c r="B4" s="4" t="inlineStr">
        <is>
          <t xml:space="preserve">The components of income before provision for income taxes are as follows (in millions): Year Ended December 31, 2021 2020 2019 Domestic $ 43,669 $ 24,233 $ 5,317 Foreign 3,615 8,947 19,495 Income before provision for income taxes $ 47,284 $ 33,180 $ 24,812 </t>
        </is>
      </c>
    </row>
    <row r="5">
      <c r="A5" s="4" t="inlineStr">
        <is>
          <t>Schedule of Provision for Income Taxes</t>
        </is>
      </c>
      <c r="B5" s="4" t="inlineStr">
        <is>
          <t xml:space="preserve">The provision for income taxes consists of the following (in millions): Year Ended December 31, 2021 2020 2019 Current: Federal $ 4,971 $ 3,297 $ 4,321 State 548 523 565 Foreign 1,786 1,211 1,481 Total current tax expense 7,305 5,031 6,367 Deferred: Federal 585 (859) (39) State 43 (122) 19 Foreign (19) (16) (20) Total deferred tax (benefits)/expense 609 (997) (40) Provision for income taxes $ 7,914 $ 4,034 $ 6,327 </t>
        </is>
      </c>
    </row>
    <row r="6">
      <c r="A6" s="4" t="inlineStr">
        <is>
          <t>Schedule of Reconciliation of U.S. Federal Statutory Income Tax Rate to Effective Tax Rate</t>
        </is>
      </c>
      <c r="B6" s="4" t="inlineStr">
        <is>
          <t>A reconciliation of the U.S. federal statutory income tax rates to our effective tax rate is as follows (in percentages): Year Ended December 31, 2021 2020 2019 U.S. federal statutory income tax rate 21.0 % 21.0 % 21.0 % State income taxes, net of federal benefit 1.0 0.8 1.8 Share-based compensation 0.5 0.2 4.5 Excess tax benefits related to share-based compensation (2.2) (1.6) (0.7) Research and development tax credits (1.3) (1.3) (0.8) Foreign-derived intangible income deduction (3.5) (1.9) — Effect of non-U.S. operations 0.9 (2.4) (5.8) Non-deductible FTC settlement accrual — — 4.5 Research and development capitalization — (3.0) — Other 0.3 0.4 1.0 Effective tax rate 16.7 % 12.2 % 25.5 %</t>
        </is>
      </c>
    </row>
    <row r="7">
      <c r="A7" s="4" t="inlineStr">
        <is>
          <t>Schedule of Deferred Tax Assets and Liabilities</t>
        </is>
      </c>
      <c r="B7" s="4" t="inlineStr">
        <is>
          <t xml:space="preserve">Our deferred tax assets (liabilities) are as follows (in millions): December 31, 2021 2020 Deferred tax assets: Net operating loss carryforward $ 2,443 $ 2,437 Tax credit carryforward 1,385 1,055 Share-based compensation 319 243 Accrued expenses and other liabilities 1,195 1,108 Lease liabilities 2,597 2,058 Capitalized research and development 1,691 1,922 Other 449 340 Total deferred tax assets 10,079 9,163 Less: valuation allowance (1,586) (1,218) Deferred tax assets, net of valuation allowance 8,493 7,945 Deferred tax liabilities: Depreciation and amortization (4,425) (3,811) Right-of-use assets (2,339) (1,876) Total deferred tax liabilities (6,764) (5,687) Net deferred tax assets $ 1,729 $ 2,258 </t>
        </is>
      </c>
    </row>
    <row r="8">
      <c r="A8" s="4" t="inlineStr">
        <is>
          <t>Schedule of Gross Unrecognized Tax Benefits Roll Forward</t>
        </is>
      </c>
      <c r="B8" s="4" t="inlineStr">
        <is>
          <t xml:space="preserve">The following table reflects changes in the gross unrecognized tax benefits (in millions): Year Ended December 31, 2021 2020 2019 Gross unrecognized tax benefits ‑ beginning of period $ 8,692 $ 7,863 $ 4,678 Increases related to prior year tax positions 328 356 2,309 Decreases related to prior year tax positions (86) (253) (525) Increases related to current year tax positions 963 1,045 1,402 Decreases related to settlements of prior year tax positions (90) (319) (1) Gross unrecognized tax benefits ‑ end of period $ 9,807 $ 8,692 $ 7,8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and Geographical Information (Tables)</t>
        </is>
      </c>
      <c r="B1" s="2" t="inlineStr">
        <is>
          <t>12 Months Ended</t>
        </is>
      </c>
    </row>
    <row r="2">
      <c r="B2" s="2" t="inlineStr">
        <is>
          <t>Dec. 31, 2021</t>
        </is>
      </c>
    </row>
    <row r="3">
      <c r="A3" s="3" t="inlineStr">
        <is>
          <t>Segments, Geographical Areas [Abstract]</t>
        </is>
      </c>
    </row>
    <row r="4">
      <c r="A4" s="4" t="inlineStr">
        <is>
          <t>Segment Revenue and Income from Operations</t>
        </is>
      </c>
      <c r="B4" s="4" t="inlineStr">
        <is>
          <t xml:space="preserve">The following table sets forth our segment information of revenue and income (loss) from operations (in millions). For comparative purposes, amounts in prior periods have been recast: Year Ended December 31, 2021 2020 2019 Revenue: Family of Apps $ 115,655 $ 84,826 $ 70,196 Reality Labs 2,274 1,139 501 Total revenue $ 117,929 $ 85,965 $ 70,697 Income (loss) from operations: Family of Apps $ 56,946 $ 39,294 $ 28,489 Reality Labs (10,193) (6,623) (4,503) Total income from operations $ 46,753 $ 32,671 $ 23,986 </t>
        </is>
      </c>
    </row>
    <row r="5">
      <c r="A5" s="4" t="inlineStr">
        <is>
          <t>Schedule of Revenue and Property and Equipment by Geographic Area</t>
        </is>
      </c>
      <c r="B5" s="4" t="inlineStr">
        <is>
          <t>The following table sets forth our long-lived assets by geographic area, which consist of property and equipment, net and operating lease right-of-use assets (in millions): December 31, 2021 2020 United States $ 55,497 $ 43,128 Rest of the world (1) 14,467 11,853 Total long-lived assets $ 69,964 $ 54,981 _________________________ (1) No individual country, other than disclosed above, exceeded 10% of our total long-lived assets for any period presen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53" customWidth="1" min="2" max="2"/>
    <col width="31" customWidth="1" min="3" max="3"/>
    <col width="31" customWidth="1" min="4" max="4"/>
  </cols>
  <sheetData>
    <row r="1">
      <c r="A1" s="1" t="inlineStr">
        <is>
          <t>Summary of Significant Accounting Policies - Narrative (Details) $ / shares in Units, $ in Millions</t>
        </is>
      </c>
      <c r="B1" s="2" t="inlineStr">
        <is>
          <t>12 Months Ended</t>
        </is>
      </c>
    </row>
    <row r="2">
      <c r="B2" s="2" t="inlineStr">
        <is>
          <t>Dec. 31, 2021USD ($)reportable_segmentunit$ / shares</t>
        </is>
      </c>
      <c r="C2" s="2" t="inlineStr">
        <is>
          <t>Dec. 31, 2020USD ($)$ / shares</t>
        </is>
      </c>
      <c r="D2" s="2" t="inlineStr">
        <is>
          <t>Dec. 31, 2019USD ($)$ / shares</t>
        </is>
      </c>
    </row>
    <row r="3">
      <c r="A3" s="3" t="inlineStr">
        <is>
          <t>Summary of Accounting Policies</t>
        </is>
      </c>
    </row>
    <row r="4">
      <c r="A4" s="4" t="inlineStr">
        <is>
          <t>Number of reporting segments (in segments) | reportable_segment</t>
        </is>
      </c>
      <c r="B4" s="6" t="n">
        <v>2</v>
      </c>
    </row>
    <row r="5">
      <c r="A5" s="4" t="inlineStr">
        <is>
          <t>Depreciation</t>
        </is>
      </c>
      <c r="B5" s="5" t="n">
        <v>-7560</v>
      </c>
      <c r="C5" s="5" t="n">
        <v>-6390</v>
      </c>
      <c r="D5" s="5" t="n">
        <v>-5180</v>
      </c>
    </row>
    <row r="6">
      <c r="A6" s="4" t="inlineStr">
        <is>
          <t>Net income</t>
        </is>
      </c>
      <c r="B6" s="5" t="n">
        <v>39370</v>
      </c>
      <c r="C6" s="5" t="n">
        <v>29146</v>
      </c>
      <c r="D6" s="5" t="n">
        <v>18485</v>
      </c>
    </row>
    <row r="7">
      <c r="A7" s="4" t="inlineStr">
        <is>
          <t>Diluted (in dollars per share) | $ / shares</t>
        </is>
      </c>
      <c r="B7" s="8" t="n">
        <v>13.77</v>
      </c>
      <c r="C7" s="8" t="n">
        <v>10.09</v>
      </c>
      <c r="D7" s="8" t="n">
        <v>6.43</v>
      </c>
    </row>
    <row r="8">
      <c r="A8" s="4" t="inlineStr">
        <is>
          <t>Advertising expense</t>
        </is>
      </c>
      <c r="B8" s="5" t="n">
        <v>2990</v>
      </c>
      <c r="C8" s="5" t="n">
        <v>2260</v>
      </c>
      <c r="D8" s="5" t="n">
        <v>1570</v>
      </c>
    </row>
    <row r="9">
      <c r="A9" s="4" t="inlineStr">
        <is>
          <t>Accounts receivable</t>
        </is>
      </c>
      <c r="B9" s="5" t="n">
        <v>14039</v>
      </c>
      <c r="C9" s="6" t="n">
        <v>11335</v>
      </c>
    </row>
    <row r="10">
      <c r="A10" s="4" t="inlineStr">
        <is>
          <t>Number of reporting units (in reporting units) | unit</t>
        </is>
      </c>
      <c r="B10" s="6" t="n">
        <v>2</v>
      </c>
    </row>
    <row r="11">
      <c r="A11" s="4" t="inlineStr">
        <is>
          <t>Cumulative translation gain (loss), net of tax</t>
        </is>
      </c>
      <c r="B11" s="5" t="n">
        <v>-677</v>
      </c>
      <c r="C11" s="6" t="n">
        <v>439</v>
      </c>
    </row>
    <row r="12">
      <c r="A12" s="4" t="inlineStr">
        <is>
          <t>Foreign currency exchange losses, net</t>
        </is>
      </c>
      <c r="B12" s="6" t="n">
        <v>-140</v>
      </c>
      <c r="C12" s="5" t="n">
        <v>-129</v>
      </c>
      <c r="D12" s="6" t="n">
        <v>-105</v>
      </c>
    </row>
    <row r="13">
      <c r="A13" s="4" t="inlineStr">
        <is>
          <t>Change in Accounting Method Accounted for as Change in Estimate</t>
        </is>
      </c>
    </row>
    <row r="14">
      <c r="A14" s="3" t="inlineStr">
        <is>
          <t>Summary of Accounting Policies</t>
        </is>
      </c>
    </row>
    <row r="15">
      <c r="A15" s="4" t="inlineStr">
        <is>
          <t>Depreciation</t>
        </is>
      </c>
      <c r="B15" s="6" t="n">
        <v>620</v>
      </c>
    </row>
    <row r="16">
      <c r="A16" s="4" t="inlineStr">
        <is>
          <t>Net income</t>
        </is>
      </c>
      <c r="B16" s="5" t="n">
        <v>516</v>
      </c>
    </row>
    <row r="17">
      <c r="A17" s="4" t="inlineStr">
        <is>
          <t>Diluted (in dollars per share) | $ / shares</t>
        </is>
      </c>
      <c r="B17" s="8" t="n">
        <v>0.18</v>
      </c>
    </row>
    <row r="18">
      <c r="A18" s="4" t="inlineStr">
        <is>
          <t>Restricted Stock Units (RSUs)</t>
        </is>
      </c>
    </row>
    <row r="19">
      <c r="A19" s="3" t="inlineStr">
        <is>
          <t>Summary of Accounting Policies</t>
        </is>
      </c>
    </row>
    <row r="20">
      <c r="A20" s="4" t="inlineStr">
        <is>
          <t>Share-based compensation arrangement by share-based payment award, award vesting period</t>
        </is>
      </c>
      <c r="B20" s="4" t="inlineStr">
        <is>
          <t>4 years</t>
        </is>
      </c>
    </row>
    <row r="21">
      <c r="A21" s="4" t="inlineStr">
        <is>
          <t>Servers and network assets</t>
        </is>
      </c>
    </row>
    <row r="22">
      <c r="A22" s="3" t="inlineStr">
        <is>
          <t>Summary of Accounting Policies</t>
        </is>
      </c>
    </row>
    <row r="23">
      <c r="A23" s="4" t="inlineStr">
        <is>
          <t>Useful life of property and equipment</t>
        </is>
      </c>
      <c r="B23" s="4" t="inlineStr">
        <is>
          <t>4 years</t>
        </is>
      </c>
      <c r="C23" s="4" t="inlineStr">
        <is>
          <t>3 years</t>
        </is>
      </c>
    </row>
    <row r="24">
      <c r="A24" s="4" t="inlineStr">
        <is>
          <t>Depreciation</t>
        </is>
      </c>
      <c r="B24" s="5" t="n">
        <v>-4940</v>
      </c>
      <c r="C24" s="5" t="n">
        <v>-4380</v>
      </c>
      <c r="D24" s="5" t="n">
        <v>-3690</v>
      </c>
    </row>
    <row r="25">
      <c r="A25" s="4" t="inlineStr">
        <is>
          <t>Buildings | Minimum</t>
        </is>
      </c>
    </row>
    <row r="26">
      <c r="A26" s="3" t="inlineStr">
        <is>
          <t>Summary of Accounting Policies</t>
        </is>
      </c>
    </row>
    <row r="27">
      <c r="A27" s="4" t="inlineStr">
        <is>
          <t>Useful life of property and equipment</t>
        </is>
      </c>
      <c r="B27" s="4" t="inlineStr">
        <is>
          <t>25 years</t>
        </is>
      </c>
    </row>
    <row r="28">
      <c r="A28" s="4" t="inlineStr">
        <is>
          <t>Buildings | Maximum</t>
        </is>
      </c>
    </row>
    <row r="29">
      <c r="A29" s="3" t="inlineStr">
        <is>
          <t>Summary of Accounting Policies</t>
        </is>
      </c>
    </row>
    <row r="30">
      <c r="A30" s="4" t="inlineStr">
        <is>
          <t>Useful life of property and equipment</t>
        </is>
      </c>
      <c r="B30" s="4" t="inlineStr">
        <is>
          <t>30 years</t>
        </is>
      </c>
    </row>
    <row r="31">
      <c r="A31" s="4" t="inlineStr">
        <is>
          <t>Equipment and other | Minimum</t>
        </is>
      </c>
    </row>
    <row r="32">
      <c r="A32" s="3" t="inlineStr">
        <is>
          <t>Summary of Accounting Policies</t>
        </is>
      </c>
    </row>
    <row r="33">
      <c r="A33" s="4" t="inlineStr">
        <is>
          <t>Useful life of property and equipment</t>
        </is>
      </c>
      <c r="B33" s="4" t="inlineStr">
        <is>
          <t>1 year</t>
        </is>
      </c>
    </row>
    <row r="34">
      <c r="A34" s="4" t="inlineStr">
        <is>
          <t>Equipment and other | Maximum</t>
        </is>
      </c>
    </row>
    <row r="35">
      <c r="A35" s="3" t="inlineStr">
        <is>
          <t>Summary of Accounting Policies</t>
        </is>
      </c>
    </row>
    <row r="36">
      <c r="A36" s="4" t="inlineStr">
        <is>
          <t>Useful life of property and equipment</t>
        </is>
      </c>
      <c r="B36" s="4" t="inlineStr">
        <is>
          <t>25 years</t>
        </is>
      </c>
    </row>
    <row r="37">
      <c r="A37" s="4" t="inlineStr">
        <is>
          <t>Finance lease right-of-use assets | Minimum</t>
        </is>
      </c>
    </row>
    <row r="38">
      <c r="A38" s="3" t="inlineStr">
        <is>
          <t>Summary of Accounting Policies</t>
        </is>
      </c>
    </row>
    <row r="39">
      <c r="A39" s="4" t="inlineStr">
        <is>
          <t>Useful life of property and equipment</t>
        </is>
      </c>
      <c r="B39" s="4" t="inlineStr">
        <is>
          <t>3 years</t>
        </is>
      </c>
    </row>
    <row r="40">
      <c r="A40" s="4" t="inlineStr">
        <is>
          <t>Finance lease right-of-use assets | Maximum</t>
        </is>
      </c>
    </row>
    <row r="41">
      <c r="A41" s="3" t="inlineStr">
        <is>
          <t>Summary of Accounting Policies</t>
        </is>
      </c>
    </row>
    <row r="42">
      <c r="A42" s="4" t="inlineStr">
        <is>
          <t>Useful life of property and equipment</t>
        </is>
      </c>
      <c r="B42" s="4" t="inlineStr">
        <is>
          <t>20 years</t>
        </is>
      </c>
    </row>
    <row r="43">
      <c r="A43" s="4" t="inlineStr">
        <is>
          <t>Revenue from contract with customer benchmark | Geographic concentration risk | United States</t>
        </is>
      </c>
    </row>
    <row r="44">
      <c r="A44" s="3" t="inlineStr">
        <is>
          <t>Summary of Accounting Policies</t>
        </is>
      </c>
    </row>
    <row r="45">
      <c r="A45" s="4" t="inlineStr">
        <is>
          <t>Concentration risk percentage (in percentage)</t>
        </is>
      </c>
      <c r="B45" s="4" t="inlineStr">
        <is>
          <t>41.00%</t>
        </is>
      </c>
      <c r="C45" s="4" t="inlineStr">
        <is>
          <t>42.00%</t>
        </is>
      </c>
      <c r="D45" s="4" t="inlineStr">
        <is>
          <t>43.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Common stock, par value (in dollars per share)</t>
        </is>
      </c>
      <c r="B3" s="7" t="n">
        <v>6e-06</v>
      </c>
      <c r="C3" s="7" t="n">
        <v>6e-06</v>
      </c>
    </row>
    <row r="4">
      <c r="A4" s="4" t="inlineStr">
        <is>
          <t>Class A</t>
        </is>
      </c>
    </row>
    <row r="5">
      <c r="A5" s="3" t="inlineStr">
        <is>
          <t>Stockholders' equity:</t>
        </is>
      </c>
    </row>
    <row r="6">
      <c r="A6" s="4" t="inlineStr">
        <is>
          <t>Common stock, par value (in dollars per share)</t>
        </is>
      </c>
      <c r="B6" s="7" t="n">
        <v>6e-06</v>
      </c>
    </row>
    <row r="7">
      <c r="A7" s="4" t="inlineStr">
        <is>
          <t>Common stock, shares authorized (in shares)</t>
        </is>
      </c>
      <c r="B7" s="6" t="n">
        <v>5000000000</v>
      </c>
      <c r="C7" s="6" t="n">
        <v>5000000000</v>
      </c>
    </row>
    <row r="8">
      <c r="A8" s="4" t="inlineStr">
        <is>
          <t>Common stock, shares, issued (in shares)</t>
        </is>
      </c>
      <c r="B8" s="6" t="n">
        <v>2328000000</v>
      </c>
      <c r="C8" s="6" t="n">
        <v>2406000000</v>
      </c>
    </row>
    <row r="9">
      <c r="A9" s="4" t="inlineStr">
        <is>
          <t>Common stock, shares, outstanding (in shares)</t>
        </is>
      </c>
      <c r="B9" s="6" t="n">
        <v>2328000000</v>
      </c>
      <c r="C9" s="6" t="n">
        <v>2406000000</v>
      </c>
    </row>
    <row r="10">
      <c r="A10" s="4" t="inlineStr">
        <is>
          <t>Class B</t>
        </is>
      </c>
    </row>
    <row r="11">
      <c r="A11" s="3" t="inlineStr">
        <is>
          <t>Stockholders' equity:</t>
        </is>
      </c>
    </row>
    <row r="12">
      <c r="A12" s="4" t="inlineStr">
        <is>
          <t>Common stock, par value (in dollars per share)</t>
        </is>
      </c>
      <c r="B12" s="7" t="n">
        <v>6e-06</v>
      </c>
    </row>
    <row r="13">
      <c r="A13" s="4" t="inlineStr">
        <is>
          <t>Common stock, shares authorized (in shares)</t>
        </is>
      </c>
      <c r="B13" s="6" t="n">
        <v>4141000000</v>
      </c>
      <c r="C13" s="6" t="n">
        <v>4141000000</v>
      </c>
    </row>
    <row r="14">
      <c r="A14" s="4" t="inlineStr">
        <is>
          <t>Common stock, shares, issued (in shares)</t>
        </is>
      </c>
      <c r="B14" s="6" t="n">
        <v>413000000</v>
      </c>
      <c r="C14" s="6" t="n">
        <v>443000000</v>
      </c>
    </row>
    <row r="15">
      <c r="A15" s="4" t="inlineStr">
        <is>
          <t>Common stock, shares, outstanding (in shares)</t>
        </is>
      </c>
      <c r="B15" s="6" t="n">
        <v>413000000</v>
      </c>
      <c r="C15" s="6" t="n">
        <v>443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117929</v>
      </c>
      <c r="C4" s="5" t="n">
        <v>85965</v>
      </c>
      <c r="D4" s="5" t="n">
        <v>70697</v>
      </c>
    </row>
    <row r="5">
      <c r="A5" s="4" t="inlineStr">
        <is>
          <t>Family of Apps</t>
        </is>
      </c>
    </row>
    <row r="6">
      <c r="A6" s="3" t="inlineStr">
        <is>
          <t>Disaggregation of Revenue [Line Items]</t>
        </is>
      </c>
    </row>
    <row r="7">
      <c r="A7" s="4" t="inlineStr">
        <is>
          <t>Revenue</t>
        </is>
      </c>
      <c r="B7" s="6" t="n">
        <v>115655</v>
      </c>
      <c r="C7" s="6" t="n">
        <v>84826</v>
      </c>
      <c r="D7" s="6" t="n">
        <v>70196</v>
      </c>
    </row>
    <row r="8">
      <c r="A8" s="4" t="inlineStr">
        <is>
          <t>Reality Labs</t>
        </is>
      </c>
    </row>
    <row r="9">
      <c r="A9" s="3" t="inlineStr">
        <is>
          <t>Disaggregation of Revenue [Line Items]</t>
        </is>
      </c>
    </row>
    <row r="10">
      <c r="A10" s="4" t="inlineStr">
        <is>
          <t>Revenue</t>
        </is>
      </c>
      <c r="B10" s="6" t="n">
        <v>2274</v>
      </c>
      <c r="C10" s="6" t="n">
        <v>1139</v>
      </c>
      <c r="D10" s="6" t="n">
        <v>501</v>
      </c>
    </row>
    <row r="11">
      <c r="A11" s="4" t="inlineStr">
        <is>
          <t>US &amp; Canada</t>
        </is>
      </c>
    </row>
    <row r="12">
      <c r="A12" s="3" t="inlineStr">
        <is>
          <t>Disaggregation of Revenue [Line Items]</t>
        </is>
      </c>
    </row>
    <row r="13">
      <c r="A13" s="4" t="inlineStr">
        <is>
          <t>Revenue</t>
        </is>
      </c>
      <c r="B13" s="6" t="n">
        <v>51541</v>
      </c>
      <c r="C13" s="6" t="n">
        <v>38433</v>
      </c>
      <c r="D13" s="6" t="n">
        <v>32206</v>
      </c>
    </row>
    <row r="14">
      <c r="A14" s="4" t="inlineStr">
        <is>
          <t>Europe</t>
        </is>
      </c>
    </row>
    <row r="15">
      <c r="A15" s="3" t="inlineStr">
        <is>
          <t>Disaggregation of Revenue [Line Items]</t>
        </is>
      </c>
    </row>
    <row r="16">
      <c r="A16" s="4" t="inlineStr">
        <is>
          <t>Revenue</t>
        </is>
      </c>
      <c r="B16" s="6" t="n">
        <v>29057</v>
      </c>
      <c r="C16" s="6" t="n">
        <v>20349</v>
      </c>
      <c r="D16" s="6" t="n">
        <v>16826</v>
      </c>
    </row>
    <row r="17">
      <c r="A17" s="4" t="inlineStr">
        <is>
          <t>Asia-Pacific</t>
        </is>
      </c>
    </row>
    <row r="18">
      <c r="A18" s="3" t="inlineStr">
        <is>
          <t>Disaggregation of Revenue [Line Items]</t>
        </is>
      </c>
    </row>
    <row r="19">
      <c r="A19" s="4" t="inlineStr">
        <is>
          <t>Revenue</t>
        </is>
      </c>
      <c r="B19" s="6" t="n">
        <v>26739</v>
      </c>
      <c r="C19" s="6" t="n">
        <v>19848</v>
      </c>
      <c r="D19" s="6" t="n">
        <v>15406</v>
      </c>
    </row>
    <row r="20">
      <c r="A20" s="4" t="inlineStr">
        <is>
          <t>Rest of World</t>
        </is>
      </c>
    </row>
    <row r="21">
      <c r="A21" s="3" t="inlineStr">
        <is>
          <t>Disaggregation of Revenue [Line Items]</t>
        </is>
      </c>
    </row>
    <row r="22">
      <c r="A22" s="4" t="inlineStr">
        <is>
          <t>Revenue</t>
        </is>
      </c>
      <c r="B22" s="6" t="n">
        <v>10592</v>
      </c>
      <c r="C22" s="6" t="n">
        <v>7335</v>
      </c>
      <c r="D22" s="6" t="n">
        <v>6259</v>
      </c>
    </row>
    <row r="23">
      <c r="A23" s="4" t="inlineStr">
        <is>
          <t>United States</t>
        </is>
      </c>
    </row>
    <row r="24">
      <c r="A24" s="3" t="inlineStr">
        <is>
          <t>Disaggregation of Revenue [Line Items]</t>
        </is>
      </c>
    </row>
    <row r="25">
      <c r="A25" s="4" t="inlineStr">
        <is>
          <t>Revenue</t>
        </is>
      </c>
      <c r="B25" s="6" t="n">
        <v>48380</v>
      </c>
      <c r="C25" s="6" t="n">
        <v>36250</v>
      </c>
      <c r="D25" s="6" t="n">
        <v>30230</v>
      </c>
    </row>
    <row r="26">
      <c r="A26" s="4" t="inlineStr">
        <is>
          <t>Advertising | Family of Apps</t>
        </is>
      </c>
    </row>
    <row r="27">
      <c r="A27" s="3" t="inlineStr">
        <is>
          <t>Disaggregation of Revenue [Line Items]</t>
        </is>
      </c>
    </row>
    <row r="28">
      <c r="A28" s="4" t="inlineStr">
        <is>
          <t>Revenue</t>
        </is>
      </c>
      <c r="B28" s="6" t="n">
        <v>114934</v>
      </c>
      <c r="C28" s="6" t="n">
        <v>84169</v>
      </c>
      <c r="D28" s="6" t="n">
        <v>69655</v>
      </c>
    </row>
    <row r="29">
      <c r="A29" s="4" t="inlineStr">
        <is>
          <t>Other revenue | Family of Apps</t>
        </is>
      </c>
    </row>
    <row r="30">
      <c r="A30" s="3" t="inlineStr">
        <is>
          <t>Disaggregation of Revenue [Line Items]</t>
        </is>
      </c>
    </row>
    <row r="31">
      <c r="A31" s="4" t="inlineStr">
        <is>
          <t>Revenue</t>
        </is>
      </c>
      <c r="B31" s="5" t="n">
        <v>721</v>
      </c>
      <c r="C31" s="5" t="n">
        <v>657</v>
      </c>
      <c r="D31" s="5" t="n">
        <v>54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Dec. 31, 2021</t>
        </is>
      </c>
      <c r="C1" s="2" t="inlineStr">
        <is>
          <t>Dec. 31, 2020</t>
        </is>
      </c>
    </row>
    <row r="2">
      <c r="A2" s="3" t="inlineStr">
        <is>
          <t>Revenue from Contract with Customer [Abstract]</t>
        </is>
      </c>
    </row>
    <row r="3">
      <c r="A3" s="4" t="inlineStr">
        <is>
          <t>Deferred revenue</t>
        </is>
      </c>
      <c r="B3" s="5" t="n">
        <v>596</v>
      </c>
      <c r="C3" s="5" t="n">
        <v>371</v>
      </c>
    </row>
    <row r="4">
      <c r="A4" s="4" t="inlineStr">
        <is>
          <t>Deferred revenue, current</t>
        </is>
      </c>
      <c r="B4" s="5" t="n">
        <v>5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5" t="n">
        <v>39370</v>
      </c>
      <c r="C4" s="5" t="n">
        <v>29146</v>
      </c>
      <c r="D4" s="5" t="n">
        <v>18485</v>
      </c>
    </row>
    <row r="5">
      <c r="A5" s="3" t="inlineStr">
        <is>
          <t>Denominator</t>
        </is>
      </c>
    </row>
    <row r="6">
      <c r="A6" s="4" t="inlineStr">
        <is>
          <t>Shares used in computation of basic earnings per share (in shares)</t>
        </is>
      </c>
      <c r="B6" s="6" t="n">
        <v>2815</v>
      </c>
      <c r="C6" s="6" t="n">
        <v>2851</v>
      </c>
      <c r="D6" s="6" t="n">
        <v>2854</v>
      </c>
    </row>
    <row r="7">
      <c r="A7" s="4" t="inlineStr">
        <is>
          <t>Basic EPS (in dollars per share)</t>
        </is>
      </c>
      <c r="B7" s="8" t="n">
        <v>13.99</v>
      </c>
      <c r="C7" s="8" t="n">
        <v>10.22</v>
      </c>
      <c r="D7" s="8" t="n">
        <v>6.48</v>
      </c>
    </row>
    <row r="8">
      <c r="A8" s="3" t="inlineStr">
        <is>
          <t>Numerator</t>
        </is>
      </c>
    </row>
    <row r="9">
      <c r="A9" s="4" t="inlineStr">
        <is>
          <t>Net income</t>
        </is>
      </c>
      <c r="B9" s="5" t="n">
        <v>39370</v>
      </c>
      <c r="C9" s="5" t="n">
        <v>29146</v>
      </c>
      <c r="D9" s="5" t="n">
        <v>18485</v>
      </c>
    </row>
    <row r="10">
      <c r="A10" s="3" t="inlineStr">
        <is>
          <t>Denominator</t>
        </is>
      </c>
    </row>
    <row r="11">
      <c r="A11" s="4" t="inlineStr">
        <is>
          <t>Shares used in computation of basic earnings per share (in shares)</t>
        </is>
      </c>
      <c r="B11" s="6" t="n">
        <v>2815</v>
      </c>
      <c r="C11" s="6" t="n">
        <v>2851</v>
      </c>
      <c r="D11" s="6" t="n">
        <v>2854</v>
      </c>
    </row>
    <row r="12">
      <c r="A12" s="4" t="inlineStr">
        <is>
          <t>Number of shares used for diluted EPS computation (in shares)</t>
        </is>
      </c>
      <c r="B12" s="6" t="n">
        <v>2859</v>
      </c>
      <c r="C12" s="6" t="n">
        <v>2888</v>
      </c>
      <c r="D12" s="6" t="n">
        <v>2876</v>
      </c>
    </row>
    <row r="13">
      <c r="A13" s="4" t="inlineStr">
        <is>
          <t>Diluted EPS (in dollars per share)</t>
        </is>
      </c>
      <c r="B13" s="8" t="n">
        <v>13.77</v>
      </c>
      <c r="C13" s="8" t="n">
        <v>10.09</v>
      </c>
      <c r="D13" s="8" t="n">
        <v>6.43</v>
      </c>
    </row>
    <row r="14">
      <c r="A14" s="4" t="inlineStr">
        <is>
          <t>Class A</t>
        </is>
      </c>
    </row>
    <row r="15">
      <c r="A15" s="3" t="inlineStr">
        <is>
          <t>Numerator</t>
        </is>
      </c>
    </row>
    <row r="16">
      <c r="A16" s="4" t="inlineStr">
        <is>
          <t>Net income</t>
        </is>
      </c>
      <c r="B16" s="5" t="n">
        <v>33328</v>
      </c>
      <c r="C16" s="5" t="n">
        <v>24607</v>
      </c>
      <c r="D16" s="5" t="n">
        <v>15569</v>
      </c>
    </row>
    <row r="17">
      <c r="A17" s="3" t="inlineStr">
        <is>
          <t>Denominator</t>
        </is>
      </c>
    </row>
    <row r="18">
      <c r="A18" s="4" t="inlineStr">
        <is>
          <t>Shares used in computation of basic earnings per share (in shares)</t>
        </is>
      </c>
      <c r="B18" s="6" t="n">
        <v>2383</v>
      </c>
      <c r="C18" s="6" t="n">
        <v>2407</v>
      </c>
      <c r="D18" s="6" t="n">
        <v>2404</v>
      </c>
    </row>
    <row r="19">
      <c r="A19" s="4" t="inlineStr">
        <is>
          <t>Basic EPS (in dollars per share)</t>
        </is>
      </c>
      <c r="B19" s="8" t="n">
        <v>13.99</v>
      </c>
      <c r="C19" s="8" t="n">
        <v>10.22</v>
      </c>
      <c r="D19" s="8" t="n">
        <v>6.48</v>
      </c>
    </row>
    <row r="20">
      <c r="A20" s="3" t="inlineStr">
        <is>
          <t>Numerator</t>
        </is>
      </c>
    </row>
    <row r="21">
      <c r="A21" s="4" t="inlineStr">
        <is>
          <t>Net income</t>
        </is>
      </c>
      <c r="B21" s="5" t="n">
        <v>33328</v>
      </c>
      <c r="C21" s="5" t="n">
        <v>24607</v>
      </c>
      <c r="D21" s="5" t="n">
        <v>15569</v>
      </c>
    </row>
    <row r="22">
      <c r="A22" s="4" t="inlineStr">
        <is>
          <t>Reallocation of net income as a result of conversion of Class B to Class A common stock</t>
        </is>
      </c>
      <c r="B22" s="6" t="n">
        <v>6042</v>
      </c>
      <c r="C22" s="6" t="n">
        <v>4539</v>
      </c>
      <c r="D22" s="6" t="n">
        <v>2916</v>
      </c>
    </row>
    <row r="23">
      <c r="A23" s="4" t="inlineStr">
        <is>
          <t>Reallocation of net income to Class B common stock</t>
        </is>
      </c>
      <c r="B23" s="6" t="n">
        <v>0</v>
      </c>
      <c r="C23" s="6" t="n">
        <v>0</v>
      </c>
      <c r="D23" s="6" t="n">
        <v>0</v>
      </c>
    </row>
    <row r="24">
      <c r="A24" s="4" t="inlineStr">
        <is>
          <t>Net income for diluted EPS</t>
        </is>
      </c>
      <c r="B24" s="5" t="n">
        <v>39370</v>
      </c>
      <c r="C24" s="5" t="n">
        <v>29146</v>
      </c>
      <c r="D24" s="5" t="n">
        <v>18485</v>
      </c>
    </row>
    <row r="25">
      <c r="A25" s="3" t="inlineStr">
        <is>
          <t>Denominator</t>
        </is>
      </c>
    </row>
    <row r="26">
      <c r="A26" s="4" t="inlineStr">
        <is>
          <t>Shares used in computation of basic earnings per share (in shares)</t>
        </is>
      </c>
      <c r="B26" s="6" t="n">
        <v>2383</v>
      </c>
      <c r="C26" s="6" t="n">
        <v>2407</v>
      </c>
      <c r="D26" s="6" t="n">
        <v>2404</v>
      </c>
    </row>
    <row r="27">
      <c r="A27" s="4" t="inlineStr">
        <is>
          <t>Conversion of Class B to Class A common stock (in shares)</t>
        </is>
      </c>
      <c r="B27" s="6" t="n">
        <v>432</v>
      </c>
      <c r="C27" s="6" t="n">
        <v>444</v>
      </c>
      <c r="D27" s="6" t="n">
        <v>450</v>
      </c>
    </row>
    <row r="28">
      <c r="A28" s="4" t="inlineStr">
        <is>
          <t>Weighted-average effect of dilutive RSUs (in shares)</t>
        </is>
      </c>
      <c r="B28" s="6" t="n">
        <v>44</v>
      </c>
      <c r="C28" s="6" t="n">
        <v>37</v>
      </c>
      <c r="D28" s="6" t="n">
        <v>22</v>
      </c>
    </row>
    <row r="29">
      <c r="A29" s="4" t="inlineStr">
        <is>
          <t>Number of shares used for diluted EPS computation (in shares)</t>
        </is>
      </c>
      <c r="B29" s="6" t="n">
        <v>2859</v>
      </c>
      <c r="C29" s="6" t="n">
        <v>2888</v>
      </c>
      <c r="D29" s="6" t="n">
        <v>2876</v>
      </c>
    </row>
    <row r="30">
      <c r="A30" s="4" t="inlineStr">
        <is>
          <t>Diluted EPS (in dollars per share)</t>
        </is>
      </c>
      <c r="B30" s="8" t="n">
        <v>13.77</v>
      </c>
      <c r="C30" s="8" t="n">
        <v>10.09</v>
      </c>
      <c r="D30" s="8" t="n">
        <v>6.43</v>
      </c>
    </row>
    <row r="31">
      <c r="A31" s="4" t="inlineStr">
        <is>
          <t>Class B</t>
        </is>
      </c>
    </row>
    <row r="32">
      <c r="A32" s="3" t="inlineStr">
        <is>
          <t>Numerator</t>
        </is>
      </c>
    </row>
    <row r="33">
      <c r="A33" s="4" t="inlineStr">
        <is>
          <t>Net income</t>
        </is>
      </c>
      <c r="B33" s="5" t="n">
        <v>6042</v>
      </c>
      <c r="C33" s="5" t="n">
        <v>4539</v>
      </c>
      <c r="D33" s="5" t="n">
        <v>2916</v>
      </c>
    </row>
    <row r="34">
      <c r="A34" s="3" t="inlineStr">
        <is>
          <t>Denominator</t>
        </is>
      </c>
    </row>
    <row r="35">
      <c r="A35" s="4" t="inlineStr">
        <is>
          <t>Shares used in computation of basic earnings per share (in shares)</t>
        </is>
      </c>
      <c r="B35" s="6" t="n">
        <v>432</v>
      </c>
      <c r="C35" s="6" t="n">
        <v>444</v>
      </c>
      <c r="D35" s="6" t="n">
        <v>450</v>
      </c>
    </row>
    <row r="36">
      <c r="A36" s="4" t="inlineStr">
        <is>
          <t>Basic EPS (in dollars per share)</t>
        </is>
      </c>
      <c r="B36" s="8" t="n">
        <v>13.99</v>
      </c>
      <c r="C36" s="8" t="n">
        <v>10.22</v>
      </c>
      <c r="D36" s="8" t="n">
        <v>6.48</v>
      </c>
    </row>
    <row r="37">
      <c r="A37" s="3" t="inlineStr">
        <is>
          <t>Numerator</t>
        </is>
      </c>
    </row>
    <row r="38">
      <c r="A38" s="4" t="inlineStr">
        <is>
          <t>Net income</t>
        </is>
      </c>
      <c r="B38" s="5" t="n">
        <v>6042</v>
      </c>
      <c r="C38" s="5" t="n">
        <v>4539</v>
      </c>
      <c r="D38" s="5" t="n">
        <v>2916</v>
      </c>
    </row>
    <row r="39">
      <c r="A39" s="4" t="inlineStr">
        <is>
          <t>Reallocation of net income as a result of conversion of Class B to Class A common stock</t>
        </is>
      </c>
      <c r="B39" s="6" t="n">
        <v>0</v>
      </c>
      <c r="C39" s="6" t="n">
        <v>0</v>
      </c>
      <c r="D39" s="6" t="n">
        <v>0</v>
      </c>
    </row>
    <row r="40">
      <c r="A40" s="4" t="inlineStr">
        <is>
          <t>Reallocation of net income to Class B common stock</t>
        </is>
      </c>
      <c r="B40" s="6" t="n">
        <v>-93</v>
      </c>
      <c r="C40" s="6" t="n">
        <v>-58</v>
      </c>
      <c r="D40" s="6" t="n">
        <v>-18</v>
      </c>
    </row>
    <row r="41">
      <c r="A41" s="4" t="inlineStr">
        <is>
          <t>Net income for diluted EPS</t>
        </is>
      </c>
      <c r="B41" s="5" t="n">
        <v>5949</v>
      </c>
      <c r="C41" s="5" t="n">
        <v>4481</v>
      </c>
      <c r="D41" s="5" t="n">
        <v>2898</v>
      </c>
    </row>
    <row r="42">
      <c r="A42" s="3" t="inlineStr">
        <is>
          <t>Denominator</t>
        </is>
      </c>
    </row>
    <row r="43">
      <c r="A43" s="4" t="inlineStr">
        <is>
          <t>Shares used in computation of basic earnings per share (in shares)</t>
        </is>
      </c>
      <c r="B43" s="6" t="n">
        <v>432</v>
      </c>
      <c r="C43" s="6" t="n">
        <v>444</v>
      </c>
      <c r="D43" s="6" t="n">
        <v>450</v>
      </c>
    </row>
    <row r="44">
      <c r="A44" s="4" t="inlineStr">
        <is>
          <t>Conversion of Class B to Class A common stock (in shares)</t>
        </is>
      </c>
      <c r="B44" s="6" t="n">
        <v>0</v>
      </c>
      <c r="C44" s="6" t="n">
        <v>0</v>
      </c>
      <c r="D44" s="6" t="n">
        <v>0</v>
      </c>
    </row>
    <row r="45">
      <c r="A45" s="4" t="inlineStr">
        <is>
          <t>Weighted-average effect of dilutive RSUs (in shares)</t>
        </is>
      </c>
      <c r="B45" s="6" t="n">
        <v>0</v>
      </c>
      <c r="C45" s="6" t="n">
        <v>0</v>
      </c>
      <c r="D45" s="6" t="n">
        <v>1</v>
      </c>
    </row>
    <row r="46">
      <c r="A46" s="4" t="inlineStr">
        <is>
          <t>Number of shares used for diluted EPS computation (in shares)</t>
        </is>
      </c>
      <c r="B46" s="6" t="n">
        <v>432</v>
      </c>
      <c r="C46" s="6" t="n">
        <v>444</v>
      </c>
      <c r="D46" s="6" t="n">
        <v>451</v>
      </c>
    </row>
    <row r="47">
      <c r="A47" s="4" t="inlineStr">
        <is>
          <t>Diluted EPS (in dollars per share)</t>
        </is>
      </c>
      <c r="B47" s="8" t="n">
        <v>13.77</v>
      </c>
      <c r="C47" s="8" t="n">
        <v>10.09</v>
      </c>
      <c r="D47" s="8" t="n">
        <v>6.4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Marketable Securities - Schedule of Cash and Cash Equivalents and Marketable Securities (Details) - USD ($) $ in Millions</t>
        </is>
      </c>
      <c r="B1" s="2" t="inlineStr">
        <is>
          <t>Dec. 31, 2021</t>
        </is>
      </c>
      <c r="C1" s="2" t="inlineStr">
        <is>
          <t>Dec. 31, 2020</t>
        </is>
      </c>
      <c r="D1" s="2" t="inlineStr">
        <is>
          <t>Dec. 31, 2019</t>
        </is>
      </c>
    </row>
    <row r="2">
      <c r="A2" s="3" t="inlineStr">
        <is>
          <t>Cash, Cash Equivalents and Marketable Securities</t>
        </is>
      </c>
    </row>
    <row r="3">
      <c r="A3" s="4" t="inlineStr">
        <is>
          <t>Cash and cash equivalents</t>
        </is>
      </c>
      <c r="B3" s="5" t="n">
        <v>16601</v>
      </c>
      <c r="C3" s="5" t="n">
        <v>17576</v>
      </c>
      <c r="D3" s="5" t="n">
        <v>19079</v>
      </c>
    </row>
    <row r="4">
      <c r="A4" s="4" t="inlineStr">
        <is>
          <t>Marketable securities</t>
        </is>
      </c>
      <c r="B4" s="6" t="n">
        <v>31397</v>
      </c>
      <c r="C4" s="6" t="n">
        <v>44378</v>
      </c>
    </row>
    <row r="5">
      <c r="A5" s="4" t="inlineStr">
        <is>
          <t>Total cash and cash equivalents and marketable securities</t>
        </is>
      </c>
      <c r="B5" s="6" t="n">
        <v>47998</v>
      </c>
      <c r="C5" s="6" t="n">
        <v>61954</v>
      </c>
    </row>
    <row r="6">
      <c r="A6" s="4" t="inlineStr">
        <is>
          <t>U.S. government securities</t>
        </is>
      </c>
    </row>
    <row r="7">
      <c r="A7" s="3" t="inlineStr">
        <is>
          <t>Cash, Cash Equivalents and Marketable Securities</t>
        </is>
      </c>
    </row>
    <row r="8">
      <c r="A8" s="4" t="inlineStr">
        <is>
          <t>Marketable securities</t>
        </is>
      </c>
      <c r="B8" s="6" t="n">
        <v>10901</v>
      </c>
      <c r="C8" s="6" t="n">
        <v>20921</v>
      </c>
    </row>
    <row r="9">
      <c r="A9" s="4" t="inlineStr">
        <is>
          <t>U.S. government agency securities</t>
        </is>
      </c>
    </row>
    <row r="10">
      <c r="A10" s="3" t="inlineStr">
        <is>
          <t>Cash, Cash Equivalents and Marketable Securities</t>
        </is>
      </c>
    </row>
    <row r="11">
      <c r="A11" s="4" t="inlineStr">
        <is>
          <t>Marketable securities</t>
        </is>
      </c>
      <c r="B11" s="6" t="n">
        <v>5927</v>
      </c>
      <c r="C11" s="6" t="n">
        <v>11698</v>
      </c>
    </row>
    <row r="12">
      <c r="A12" s="4" t="inlineStr">
        <is>
          <t>Corporate debt securities</t>
        </is>
      </c>
    </row>
    <row r="13">
      <c r="A13" s="3" t="inlineStr">
        <is>
          <t>Cash, Cash Equivalents and Marketable Securities</t>
        </is>
      </c>
    </row>
    <row r="14">
      <c r="A14" s="4" t="inlineStr">
        <is>
          <t>Marketable securities</t>
        </is>
      </c>
      <c r="B14" s="6" t="n">
        <v>14569</v>
      </c>
      <c r="C14" s="6" t="n">
        <v>11759</v>
      </c>
    </row>
    <row r="15">
      <c r="A15" s="4" t="inlineStr">
        <is>
          <t>Cash</t>
        </is>
      </c>
    </row>
    <row r="16">
      <c r="A16" s="3" t="inlineStr">
        <is>
          <t>Cash, Cash Equivalents and Marketable Securities</t>
        </is>
      </c>
    </row>
    <row r="17">
      <c r="A17" s="4" t="inlineStr">
        <is>
          <t>Cash and cash equivalents</t>
        </is>
      </c>
      <c r="B17" s="6" t="n">
        <v>7308</v>
      </c>
      <c r="C17" s="6" t="n">
        <v>6488</v>
      </c>
    </row>
    <row r="18">
      <c r="A18" s="4" t="inlineStr">
        <is>
          <t>Money market funds</t>
        </is>
      </c>
    </row>
    <row r="19">
      <c r="A19" s="3" t="inlineStr">
        <is>
          <t>Cash, Cash Equivalents and Marketable Securities</t>
        </is>
      </c>
    </row>
    <row r="20">
      <c r="A20" s="4" t="inlineStr">
        <is>
          <t>Cash and cash equivalents</t>
        </is>
      </c>
      <c r="B20" s="6" t="n">
        <v>8850</v>
      </c>
      <c r="C20" s="6" t="n">
        <v>9755</v>
      </c>
    </row>
    <row r="21">
      <c r="A21" s="4" t="inlineStr">
        <is>
          <t>U.S. government securities</t>
        </is>
      </c>
    </row>
    <row r="22">
      <c r="A22" s="3" t="inlineStr">
        <is>
          <t>Cash, Cash Equivalents and Marketable Securities</t>
        </is>
      </c>
    </row>
    <row r="23">
      <c r="A23" s="4" t="inlineStr">
        <is>
          <t>Cash and cash equivalents</t>
        </is>
      </c>
      <c r="B23" s="6" t="n">
        <v>25</v>
      </c>
      <c r="C23" s="6" t="n">
        <v>1016</v>
      </c>
    </row>
    <row r="24">
      <c r="A24" s="4" t="inlineStr">
        <is>
          <t>Certificates of deposit and time deposits</t>
        </is>
      </c>
    </row>
    <row r="25">
      <c r="A25" s="3" t="inlineStr">
        <is>
          <t>Cash, Cash Equivalents and Marketable Securities</t>
        </is>
      </c>
    </row>
    <row r="26">
      <c r="A26" s="4" t="inlineStr">
        <is>
          <t>Cash and cash equivalents</t>
        </is>
      </c>
      <c r="B26" s="6" t="n">
        <v>250</v>
      </c>
      <c r="C26" s="6" t="n">
        <v>305</v>
      </c>
    </row>
    <row r="27">
      <c r="A27" s="4" t="inlineStr">
        <is>
          <t>Corporate debt securities</t>
        </is>
      </c>
    </row>
    <row r="28">
      <c r="A28" s="3" t="inlineStr">
        <is>
          <t>Cash, Cash Equivalents and Marketable Securities</t>
        </is>
      </c>
    </row>
    <row r="29">
      <c r="A29" s="4" t="inlineStr">
        <is>
          <t>Cash and cash equivalents</t>
        </is>
      </c>
      <c r="B29" s="6" t="n">
        <v>60</v>
      </c>
      <c r="C29" s="6" t="n">
        <v>12</v>
      </c>
    </row>
    <row r="30">
      <c r="A30" s="4" t="inlineStr">
        <is>
          <t>U.S. government agency securities</t>
        </is>
      </c>
    </row>
    <row r="31">
      <c r="A31" s="3" t="inlineStr">
        <is>
          <t>Cash, Cash Equivalents and Marketable Securities</t>
        </is>
      </c>
    </row>
    <row r="32">
      <c r="A32" s="4" t="inlineStr">
        <is>
          <t>Cash and cash equivalents</t>
        </is>
      </c>
      <c r="B32" s="5" t="n">
        <v>108</v>
      </c>
      <c r="C32"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ash and Cash Equivalents and Marketable Securities - Narrative (Details) $ in Millions</t>
        </is>
      </c>
      <c r="B1" s="2" t="inlineStr">
        <is>
          <t>Dec. 31, 2020USD ($)</t>
        </is>
      </c>
    </row>
    <row r="2">
      <c r="A2" s="3" t="inlineStr">
        <is>
          <t>Cash and Cash Equivalents and Marketable Securities [Abstract]</t>
        </is>
      </c>
    </row>
    <row r="3">
      <c r="A3" s="4" t="inlineStr">
        <is>
          <t>Gross unrealized gains on marketable securities</t>
        </is>
      </c>
      <c r="B3" s="5" t="n">
        <v>6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 Schedule of Contractual Maturities of Debt Securities (Details) - USD ($) $ in Millions</t>
        </is>
      </c>
      <c r="B1" s="2" t="inlineStr">
        <is>
          <t>Dec. 31, 2021</t>
        </is>
      </c>
      <c r="C1" s="2" t="inlineStr">
        <is>
          <t>Dec. 31, 2020</t>
        </is>
      </c>
    </row>
    <row r="2">
      <c r="A2" s="3" t="inlineStr">
        <is>
          <t>Cash and Cash Equivalents and Marketable Securities [Abstract]</t>
        </is>
      </c>
    </row>
    <row r="3">
      <c r="A3" s="4" t="inlineStr">
        <is>
          <t>Due within one year</t>
        </is>
      </c>
      <c r="B3" s="5" t="n">
        <v>3352</v>
      </c>
    </row>
    <row r="4">
      <c r="A4" s="4" t="inlineStr">
        <is>
          <t>Due after one year to five years</t>
        </is>
      </c>
      <c r="B4" s="6" t="n">
        <v>28045</v>
      </c>
    </row>
    <row r="5">
      <c r="A5" s="4" t="inlineStr">
        <is>
          <t>Total</t>
        </is>
      </c>
      <c r="B5" s="5" t="n">
        <v>31397</v>
      </c>
      <c r="C5" s="5" t="n">
        <v>443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Equity Investments - Narrative (Details) - USD ($) $ in Millions</t>
        </is>
      </c>
      <c r="B1" s="2" t="inlineStr">
        <is>
          <t>Jul. 07, 2020</t>
        </is>
      </c>
      <c r="C1" s="2" t="inlineStr">
        <is>
          <t>Dec. 31, 2021</t>
        </is>
      </c>
      <c r="D1" s="2" t="inlineStr">
        <is>
          <t>Dec. 31, 2020</t>
        </is>
      </c>
      <c r="E1" s="2" t="inlineStr">
        <is>
          <t>Dec. 31, 2019</t>
        </is>
      </c>
    </row>
    <row r="2">
      <c r="A2" s="3" t="inlineStr">
        <is>
          <t>Equity Securities without Readily Determinable Fair Value [Line Items]</t>
        </is>
      </c>
    </row>
    <row r="3">
      <c r="A3" s="4" t="inlineStr">
        <is>
          <t>Purchases of equity investments</t>
        </is>
      </c>
      <c r="C3" s="5" t="n">
        <v>47</v>
      </c>
      <c r="D3" s="5" t="n">
        <v>6361</v>
      </c>
      <c r="E3" s="5" t="n">
        <v>61</v>
      </c>
    </row>
    <row r="4">
      <c r="A4" s="4" t="inlineStr">
        <is>
          <t>Jio Platforms Limited</t>
        </is>
      </c>
    </row>
    <row r="5">
      <c r="A5" s="3" t="inlineStr">
        <is>
          <t>Equity Securities without Readily Determinable Fair Value [Line Items]</t>
        </is>
      </c>
    </row>
    <row r="6">
      <c r="A6" s="4" t="inlineStr">
        <is>
          <t>Purchases of equity investments</t>
        </is>
      </c>
      <c r="B6" s="5" t="n">
        <v>58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Carrying Value of Equity Investments (Details) - USD ($) $ in Millions</t>
        </is>
      </c>
      <c r="B1" s="2" t="inlineStr">
        <is>
          <t>Dec. 31, 2021</t>
        </is>
      </c>
      <c r="C1" s="2" t="inlineStr">
        <is>
          <t>Dec. 31, 2020</t>
        </is>
      </c>
    </row>
    <row r="2">
      <c r="A2" s="3" t="inlineStr">
        <is>
          <t>Investments, Debt and Equity Securities [Abstract]</t>
        </is>
      </c>
    </row>
    <row r="3">
      <c r="A3" s="4" t="inlineStr">
        <is>
          <t>Initial cost</t>
        </is>
      </c>
      <c r="B3" s="5" t="n">
        <v>6480</v>
      </c>
      <c r="C3" s="5" t="n">
        <v>6171</v>
      </c>
    </row>
    <row r="4">
      <c r="A4" s="4" t="inlineStr">
        <is>
          <t>Cumulative upward adjustments</t>
        </is>
      </c>
      <c r="B4" s="6" t="n">
        <v>311</v>
      </c>
      <c r="C4" s="6" t="n">
        <v>26</v>
      </c>
    </row>
    <row r="5">
      <c r="A5" s="4" t="inlineStr">
        <is>
          <t>Cumulative impairment/downward adjustments</t>
        </is>
      </c>
      <c r="B5" s="6" t="n">
        <v>-50</v>
      </c>
      <c r="C5" s="6" t="n">
        <v>-25</v>
      </c>
    </row>
    <row r="6">
      <c r="A6" s="4" t="inlineStr">
        <is>
          <t>Equity investments</t>
        </is>
      </c>
      <c r="B6" s="6" t="n">
        <v>6741</v>
      </c>
      <c r="C6" s="6" t="n">
        <v>6172</v>
      </c>
    </row>
    <row r="7">
      <c r="A7" s="4" t="inlineStr">
        <is>
          <t>Equity investments under equity method</t>
        </is>
      </c>
      <c r="B7" s="6" t="n">
        <v>34</v>
      </c>
      <c r="C7" s="6" t="n">
        <v>62</v>
      </c>
    </row>
    <row r="8">
      <c r="A8" s="4" t="inlineStr">
        <is>
          <t>Total equity investments</t>
        </is>
      </c>
      <c r="B8" s="5" t="n">
        <v>6775</v>
      </c>
      <c r="C8" s="5" t="n">
        <v>62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1</t>
        </is>
      </c>
      <c r="C1" s="2" t="inlineStr">
        <is>
          <t>Dec. 31, 2020</t>
        </is>
      </c>
    </row>
    <row r="2">
      <c r="A2" s="3" t="inlineStr">
        <is>
          <t>Fair Value, Assets and Liabilities Measured on Recurring and Nonrecurring Basis</t>
        </is>
      </c>
    </row>
    <row r="3">
      <c r="A3" s="4" t="inlineStr">
        <is>
          <t>Marketable securities</t>
        </is>
      </c>
      <c r="B3" s="5" t="n">
        <v>31397</v>
      </c>
      <c r="C3" s="5" t="n">
        <v>44378</v>
      </c>
    </row>
    <row r="4">
      <c r="A4" s="4" t="inlineStr">
        <is>
          <t>Total cash equivalents and marketable securities</t>
        </is>
      </c>
      <c r="B4" s="6" t="n">
        <v>40690</v>
      </c>
      <c r="C4" s="6" t="n">
        <v>55466</v>
      </c>
    </row>
    <row r="5">
      <c r="A5" s="4" t="inlineStr">
        <is>
          <t>Total equity investments</t>
        </is>
      </c>
      <c r="B5" s="6" t="n">
        <v>6775</v>
      </c>
      <c r="C5" s="6" t="n">
        <v>6234</v>
      </c>
    </row>
    <row r="6">
      <c r="A6" s="4" t="inlineStr">
        <is>
          <t>Quoted Prices in Active Markets for Identical Assets (Level 1)</t>
        </is>
      </c>
    </row>
    <row r="7">
      <c r="A7" s="3" t="inlineStr">
        <is>
          <t>Fair Value, Assets and Liabilities Measured on Recurring and Nonrecurring Basis</t>
        </is>
      </c>
    </row>
    <row r="8">
      <c r="A8" s="4" t="inlineStr">
        <is>
          <t>Total cash equivalents and marketable securities</t>
        </is>
      </c>
      <c r="B8" s="6" t="n">
        <v>25811</v>
      </c>
      <c r="C8" s="6" t="n">
        <v>43390</v>
      </c>
    </row>
    <row r="9">
      <c r="A9" s="4" t="inlineStr">
        <is>
          <t>Significant Other Observable Inputs (Level 2)</t>
        </is>
      </c>
    </row>
    <row r="10">
      <c r="A10" s="3" t="inlineStr">
        <is>
          <t>Fair Value, Assets and Liabilities Measured on Recurring and Nonrecurring Basis</t>
        </is>
      </c>
    </row>
    <row r="11">
      <c r="A11" s="4" t="inlineStr">
        <is>
          <t>Total cash equivalents and marketable securities</t>
        </is>
      </c>
      <c r="B11" s="6" t="n">
        <v>14879</v>
      </c>
      <c r="C11" s="6" t="n">
        <v>12076</v>
      </c>
    </row>
    <row r="12">
      <c r="A12" s="4" t="inlineStr">
        <is>
          <t>Significant Unobservable Inputs (Level 3)</t>
        </is>
      </c>
    </row>
    <row r="13">
      <c r="A13" s="3" t="inlineStr">
        <is>
          <t>Fair Value, Assets and Liabilities Measured on Recurring and Nonrecurring Basis</t>
        </is>
      </c>
    </row>
    <row r="14">
      <c r="A14" s="4" t="inlineStr">
        <is>
          <t>Total equity investments</t>
        </is>
      </c>
      <c r="B14" s="6" t="n">
        <v>913</v>
      </c>
    </row>
    <row r="15">
      <c r="A15" s="4" t="inlineStr">
        <is>
          <t>U.S. government securities</t>
        </is>
      </c>
    </row>
    <row r="16">
      <c r="A16" s="3" t="inlineStr">
        <is>
          <t>Fair Value, Assets and Liabilities Measured on Recurring and Nonrecurring Basis</t>
        </is>
      </c>
    </row>
    <row r="17">
      <c r="A17" s="4" t="inlineStr">
        <is>
          <t>Marketable securities</t>
        </is>
      </c>
      <c r="B17" s="6" t="n">
        <v>10901</v>
      </c>
      <c r="C17" s="6" t="n">
        <v>20921</v>
      </c>
    </row>
    <row r="18">
      <c r="A18" s="4" t="inlineStr">
        <is>
          <t>U.S. government securities | Quoted Prices in Active Markets for Identical Assets (Level 1)</t>
        </is>
      </c>
    </row>
    <row r="19">
      <c r="A19" s="3" t="inlineStr">
        <is>
          <t>Fair Value, Assets and Liabilities Measured on Recurring and Nonrecurring Basis</t>
        </is>
      </c>
    </row>
    <row r="20">
      <c r="A20" s="4" t="inlineStr">
        <is>
          <t>Marketable securities</t>
        </is>
      </c>
      <c r="B20" s="6" t="n">
        <v>10901</v>
      </c>
      <c r="C20" s="6" t="n">
        <v>20921</v>
      </c>
    </row>
    <row r="21">
      <c r="A21" s="4" t="inlineStr">
        <is>
          <t>U.S. government securities | Significant Other Observable Inputs (Level 2)</t>
        </is>
      </c>
    </row>
    <row r="22">
      <c r="A22" s="3" t="inlineStr">
        <is>
          <t>Fair Value, Assets and Liabilities Measured on Recurring and Nonrecurring Basis</t>
        </is>
      </c>
    </row>
    <row r="23">
      <c r="A23" s="4" t="inlineStr">
        <is>
          <t>Marketable securities</t>
        </is>
      </c>
      <c r="B23" s="6" t="n">
        <v>0</v>
      </c>
      <c r="C23" s="6" t="n">
        <v>0</v>
      </c>
    </row>
    <row r="24">
      <c r="A24" s="4" t="inlineStr">
        <is>
          <t>U.S. government agency securities</t>
        </is>
      </c>
    </row>
    <row r="25">
      <c r="A25" s="3" t="inlineStr">
        <is>
          <t>Fair Value, Assets and Liabilities Measured on Recurring and Nonrecurring Basis</t>
        </is>
      </c>
    </row>
    <row r="26">
      <c r="A26" s="4" t="inlineStr">
        <is>
          <t>Marketable securities</t>
        </is>
      </c>
      <c r="B26" s="6" t="n">
        <v>5927</v>
      </c>
      <c r="C26" s="6" t="n">
        <v>11698</v>
      </c>
    </row>
    <row r="27">
      <c r="A27" s="4" t="inlineStr">
        <is>
          <t>U.S. government agency securities | Quoted Prices in Active Markets for Identical Assets (Level 1)</t>
        </is>
      </c>
    </row>
    <row r="28">
      <c r="A28" s="3" t="inlineStr">
        <is>
          <t>Fair Value, Assets and Liabilities Measured on Recurring and Nonrecurring Basis</t>
        </is>
      </c>
    </row>
    <row r="29">
      <c r="A29" s="4" t="inlineStr">
        <is>
          <t>Marketable securities</t>
        </is>
      </c>
      <c r="B29" s="6" t="n">
        <v>5927</v>
      </c>
      <c r="C29" s="6" t="n">
        <v>11698</v>
      </c>
    </row>
    <row r="30">
      <c r="A30" s="4" t="inlineStr">
        <is>
          <t>U.S. government agency securities | Significant Other Observable Inputs (Level 2)</t>
        </is>
      </c>
    </row>
    <row r="31">
      <c r="A31" s="3" t="inlineStr">
        <is>
          <t>Fair Value, Assets and Liabilities Measured on Recurring and Nonrecurring Basis</t>
        </is>
      </c>
    </row>
    <row r="32">
      <c r="A32" s="4" t="inlineStr">
        <is>
          <t>Marketable securities</t>
        </is>
      </c>
      <c r="B32" s="6" t="n">
        <v>0</v>
      </c>
      <c r="C32" s="6" t="n">
        <v>0</v>
      </c>
    </row>
    <row r="33">
      <c r="A33" s="4" t="inlineStr">
        <is>
          <t>Corporate debt securities</t>
        </is>
      </c>
    </row>
    <row r="34">
      <c r="A34" s="3" t="inlineStr">
        <is>
          <t>Fair Value, Assets and Liabilities Measured on Recurring and Nonrecurring Basis</t>
        </is>
      </c>
    </row>
    <row r="35">
      <c r="A35" s="4" t="inlineStr">
        <is>
          <t>Marketable securities</t>
        </is>
      </c>
      <c r="B35" s="6" t="n">
        <v>14569</v>
      </c>
      <c r="C35" s="6" t="n">
        <v>11759</v>
      </c>
    </row>
    <row r="36">
      <c r="A36" s="4" t="inlineStr">
        <is>
          <t>Corporate debt securities | Quoted Prices in Active Markets for Identical Assets (Level 1)</t>
        </is>
      </c>
    </row>
    <row r="37">
      <c r="A37" s="3" t="inlineStr">
        <is>
          <t>Fair Value, Assets and Liabilities Measured on Recurring and Nonrecurring Basis</t>
        </is>
      </c>
    </row>
    <row r="38">
      <c r="A38" s="4" t="inlineStr">
        <is>
          <t>Marketable securities</t>
        </is>
      </c>
      <c r="B38" s="6" t="n">
        <v>0</v>
      </c>
      <c r="C38" s="6" t="n">
        <v>0</v>
      </c>
    </row>
    <row r="39">
      <c r="A39" s="4" t="inlineStr">
        <is>
          <t>Corporate debt securities | Significant Other Observable Inputs (Level 2)</t>
        </is>
      </c>
    </row>
    <row r="40">
      <c r="A40" s="3" t="inlineStr">
        <is>
          <t>Fair Value, Assets and Liabilities Measured on Recurring and Nonrecurring Basis</t>
        </is>
      </c>
    </row>
    <row r="41">
      <c r="A41" s="4" t="inlineStr">
        <is>
          <t>Marketable securities</t>
        </is>
      </c>
      <c r="B41" s="6" t="n">
        <v>14569</v>
      </c>
      <c r="C41" s="6" t="n">
        <v>11759</v>
      </c>
    </row>
    <row r="42">
      <c r="A42" s="4" t="inlineStr">
        <is>
          <t>Money market funds</t>
        </is>
      </c>
    </row>
    <row r="43">
      <c r="A43" s="3" t="inlineStr">
        <is>
          <t>Fair Value, Assets and Liabilities Measured on Recurring and Nonrecurring Basis</t>
        </is>
      </c>
    </row>
    <row r="44">
      <c r="A44" s="4" t="inlineStr">
        <is>
          <t>Cash equivalents</t>
        </is>
      </c>
      <c r="B44" s="6" t="n">
        <v>8850</v>
      </c>
      <c r="C44" s="6" t="n">
        <v>9755</v>
      </c>
    </row>
    <row r="45">
      <c r="A45" s="4" t="inlineStr">
        <is>
          <t>Money market funds | Quoted Prices in Active Markets for Identical Assets (Level 1)</t>
        </is>
      </c>
    </row>
    <row r="46">
      <c r="A46" s="3" t="inlineStr">
        <is>
          <t>Fair Value, Assets and Liabilities Measured on Recurring and Nonrecurring Basis</t>
        </is>
      </c>
    </row>
    <row r="47">
      <c r="A47" s="4" t="inlineStr">
        <is>
          <t>Cash equivalents</t>
        </is>
      </c>
      <c r="B47" s="6" t="n">
        <v>8850</v>
      </c>
      <c r="C47" s="6" t="n">
        <v>9755</v>
      </c>
    </row>
    <row r="48">
      <c r="A48" s="4" t="inlineStr">
        <is>
          <t>Money market funds | Significant Other Observable Inputs (Level 2)</t>
        </is>
      </c>
    </row>
    <row r="49">
      <c r="A49" s="3" t="inlineStr">
        <is>
          <t>Fair Value, Assets and Liabilities Measured on Recurring and Nonrecurring Basis</t>
        </is>
      </c>
    </row>
    <row r="50">
      <c r="A50" s="4" t="inlineStr">
        <is>
          <t>Cash equivalents</t>
        </is>
      </c>
      <c r="B50" s="6" t="n">
        <v>0</v>
      </c>
      <c r="C50" s="6" t="n">
        <v>0</v>
      </c>
    </row>
    <row r="51">
      <c r="A51" s="4" t="inlineStr">
        <is>
          <t>U.S. government securities</t>
        </is>
      </c>
    </row>
    <row r="52">
      <c r="A52" s="3" t="inlineStr">
        <is>
          <t>Fair Value, Assets and Liabilities Measured on Recurring and Nonrecurring Basis</t>
        </is>
      </c>
    </row>
    <row r="53">
      <c r="A53" s="4" t="inlineStr">
        <is>
          <t>Cash equivalents</t>
        </is>
      </c>
      <c r="B53" s="6" t="n">
        <v>25</v>
      </c>
      <c r="C53" s="6" t="n">
        <v>1016</v>
      </c>
    </row>
    <row r="54">
      <c r="A54" s="4" t="inlineStr">
        <is>
          <t>U.S. government securities | Quoted Prices in Active Markets for Identical Assets (Level 1)</t>
        </is>
      </c>
    </row>
    <row r="55">
      <c r="A55" s="3" t="inlineStr">
        <is>
          <t>Fair Value, Assets and Liabilities Measured on Recurring and Nonrecurring Basis</t>
        </is>
      </c>
    </row>
    <row r="56">
      <c r="A56" s="4" t="inlineStr">
        <is>
          <t>Cash equivalents</t>
        </is>
      </c>
      <c r="B56" s="6" t="n">
        <v>25</v>
      </c>
      <c r="C56" s="6" t="n">
        <v>1016</v>
      </c>
    </row>
    <row r="57">
      <c r="A57" s="4" t="inlineStr">
        <is>
          <t>U.S. government securities | Significant Other Observable Inputs (Level 2)</t>
        </is>
      </c>
    </row>
    <row r="58">
      <c r="A58" s="3" t="inlineStr">
        <is>
          <t>Fair Value, Assets and Liabilities Measured on Recurring and Nonrecurring Basis</t>
        </is>
      </c>
    </row>
    <row r="59">
      <c r="A59" s="4" t="inlineStr">
        <is>
          <t>Cash equivalents</t>
        </is>
      </c>
      <c r="B59" s="6" t="n">
        <v>0</v>
      </c>
      <c r="C59" s="6" t="n">
        <v>0</v>
      </c>
    </row>
    <row r="60">
      <c r="A60" s="4" t="inlineStr">
        <is>
          <t>U.S. government agency securities</t>
        </is>
      </c>
    </row>
    <row r="61">
      <c r="A61" s="3" t="inlineStr">
        <is>
          <t>Fair Value, Assets and Liabilities Measured on Recurring and Nonrecurring Basis</t>
        </is>
      </c>
    </row>
    <row r="62">
      <c r="A62" s="4" t="inlineStr">
        <is>
          <t>Cash equivalents</t>
        </is>
      </c>
      <c r="B62" s="6" t="n">
        <v>108</v>
      </c>
    </row>
    <row r="63">
      <c r="A63" s="4" t="inlineStr">
        <is>
          <t>U.S. government agency securities | Quoted Prices in Active Markets for Identical Assets (Level 1)</t>
        </is>
      </c>
    </row>
    <row r="64">
      <c r="A64" s="3" t="inlineStr">
        <is>
          <t>Fair Value, Assets and Liabilities Measured on Recurring and Nonrecurring Basis</t>
        </is>
      </c>
    </row>
    <row r="65">
      <c r="A65" s="4" t="inlineStr">
        <is>
          <t>Cash equivalents</t>
        </is>
      </c>
      <c r="B65" s="6" t="n">
        <v>108</v>
      </c>
    </row>
    <row r="66">
      <c r="A66" s="4" t="inlineStr">
        <is>
          <t>U.S. government agency securities | Significant Other Observable Inputs (Level 2)</t>
        </is>
      </c>
    </row>
    <row r="67">
      <c r="A67" s="3" t="inlineStr">
        <is>
          <t>Fair Value, Assets and Liabilities Measured on Recurring and Nonrecurring Basis</t>
        </is>
      </c>
    </row>
    <row r="68">
      <c r="A68" s="4" t="inlineStr">
        <is>
          <t>Cash equivalents</t>
        </is>
      </c>
      <c r="B68" s="6" t="n">
        <v>0</v>
      </c>
    </row>
    <row r="69">
      <c r="A69" s="4" t="inlineStr">
        <is>
          <t>Certificates of deposit and time deposits</t>
        </is>
      </c>
    </row>
    <row r="70">
      <c r="A70" s="3" t="inlineStr">
        <is>
          <t>Fair Value, Assets and Liabilities Measured on Recurring and Nonrecurring Basis</t>
        </is>
      </c>
    </row>
    <row r="71">
      <c r="A71" s="4" t="inlineStr">
        <is>
          <t>Cash equivalents</t>
        </is>
      </c>
      <c r="B71" s="6" t="n">
        <v>250</v>
      </c>
      <c r="C71" s="6" t="n">
        <v>305</v>
      </c>
    </row>
    <row r="72">
      <c r="A72" s="4" t="inlineStr">
        <is>
          <t>Certificates of deposit and time deposits | Quoted Prices in Active Markets for Identical Assets (Level 1)</t>
        </is>
      </c>
    </row>
    <row r="73">
      <c r="A73" s="3" t="inlineStr">
        <is>
          <t>Fair Value, Assets and Liabilities Measured on Recurring and Nonrecurring Basis</t>
        </is>
      </c>
    </row>
    <row r="74">
      <c r="A74" s="4" t="inlineStr">
        <is>
          <t>Cash equivalents</t>
        </is>
      </c>
      <c r="B74" s="6" t="n">
        <v>0</v>
      </c>
      <c r="C74" s="6" t="n">
        <v>0</v>
      </c>
    </row>
    <row r="75">
      <c r="A75" s="4" t="inlineStr">
        <is>
          <t>Certificates of deposit and time deposits | Significant Other Observable Inputs (Level 2)</t>
        </is>
      </c>
    </row>
    <row r="76">
      <c r="A76" s="3" t="inlineStr">
        <is>
          <t>Fair Value, Assets and Liabilities Measured on Recurring and Nonrecurring Basis</t>
        </is>
      </c>
    </row>
    <row r="77">
      <c r="A77" s="4" t="inlineStr">
        <is>
          <t>Cash equivalents</t>
        </is>
      </c>
      <c r="B77" s="6" t="n">
        <v>250</v>
      </c>
      <c r="C77" s="6" t="n">
        <v>305</v>
      </c>
    </row>
    <row r="78">
      <c r="A78" s="4" t="inlineStr">
        <is>
          <t>Corporate debt securities</t>
        </is>
      </c>
    </row>
    <row r="79">
      <c r="A79" s="3" t="inlineStr">
        <is>
          <t>Fair Value, Assets and Liabilities Measured on Recurring and Nonrecurring Basis</t>
        </is>
      </c>
    </row>
    <row r="80">
      <c r="A80" s="4" t="inlineStr">
        <is>
          <t>Cash equivalents</t>
        </is>
      </c>
      <c r="B80" s="6" t="n">
        <v>60</v>
      </c>
      <c r="C80" s="6" t="n">
        <v>12</v>
      </c>
    </row>
    <row r="81">
      <c r="A81" s="4" t="inlineStr">
        <is>
          <t>Corporate debt securities | Quoted Prices in Active Markets for Identical Assets (Level 1)</t>
        </is>
      </c>
    </row>
    <row r="82">
      <c r="A82" s="3" t="inlineStr">
        <is>
          <t>Fair Value, Assets and Liabilities Measured on Recurring and Nonrecurring Basis</t>
        </is>
      </c>
    </row>
    <row r="83">
      <c r="A83" s="4" t="inlineStr">
        <is>
          <t>Cash equivalents</t>
        </is>
      </c>
      <c r="B83" s="6" t="n">
        <v>0</v>
      </c>
      <c r="C83" s="6" t="n">
        <v>0</v>
      </c>
    </row>
    <row r="84">
      <c r="A84" s="4" t="inlineStr">
        <is>
          <t>Corporate debt securities | Significant Other Observable Inputs (Level 2)</t>
        </is>
      </c>
    </row>
    <row r="85">
      <c r="A85" s="3" t="inlineStr">
        <is>
          <t>Fair Value, Assets and Liabilities Measured on Recurring and Nonrecurring Basis</t>
        </is>
      </c>
    </row>
    <row r="86">
      <c r="A86" s="4" t="inlineStr">
        <is>
          <t>Cash equivalents</t>
        </is>
      </c>
      <c r="B86" s="5" t="n">
        <v>60</v>
      </c>
      <c r="C86" s="5" t="n">
        <v>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Finance lease right-of-use assets, gross</t>
        </is>
      </c>
      <c r="B4" s="5" t="n">
        <v>2840</v>
      </c>
      <c r="C4" s="5" t="n">
        <v>2295</v>
      </c>
    </row>
    <row r="5">
      <c r="A5" s="4" t="inlineStr">
        <is>
          <t>Property, equipment and finance lease right-of-use assets, gross</t>
        </is>
      </c>
      <c r="B5" s="6" t="n">
        <v>77889</v>
      </c>
      <c r="C5" s="6" t="n">
        <v>61051</v>
      </c>
    </row>
    <row r="6">
      <c r="A6" s="4" t="inlineStr">
        <is>
          <t>Less: Accumulated depreciation</t>
        </is>
      </c>
      <c r="B6" s="6" t="n">
        <v>-20080</v>
      </c>
      <c r="C6" s="6" t="n">
        <v>-15418</v>
      </c>
    </row>
    <row r="7">
      <c r="A7" s="4" t="inlineStr">
        <is>
          <t>Property and equipment, net</t>
        </is>
      </c>
      <c r="B7" s="6" t="n">
        <v>57809</v>
      </c>
      <c r="C7" s="6" t="n">
        <v>45633</v>
      </c>
    </row>
    <row r="8">
      <c r="A8" s="4" t="inlineStr">
        <is>
          <t>Depreciation expense</t>
        </is>
      </c>
      <c r="B8" s="6" t="n">
        <v>7560</v>
      </c>
      <c r="C8" s="6" t="n">
        <v>6390</v>
      </c>
      <c r="D8" s="5" t="n">
        <v>5180</v>
      </c>
    </row>
    <row r="9">
      <c r="A9" s="4" t="inlineStr">
        <is>
          <t>Land</t>
        </is>
      </c>
    </row>
    <row r="10">
      <c r="A10" s="3" t="inlineStr">
        <is>
          <t>Property, Plant and Equipment</t>
        </is>
      </c>
    </row>
    <row r="11">
      <c r="A11" s="4" t="inlineStr">
        <is>
          <t>Property and equipment, gross</t>
        </is>
      </c>
      <c r="B11" s="6" t="n">
        <v>1688</v>
      </c>
      <c r="C11" s="6" t="n">
        <v>1326</v>
      </c>
    </row>
    <row r="12">
      <c r="A12" s="4" t="inlineStr">
        <is>
          <t>Servers and network assets</t>
        </is>
      </c>
    </row>
    <row r="13">
      <c r="A13" s="3" t="inlineStr">
        <is>
          <t>Property, Plant and Equipment</t>
        </is>
      </c>
    </row>
    <row r="14">
      <c r="A14" s="4" t="inlineStr">
        <is>
          <t>Property and equipment, gross</t>
        </is>
      </c>
      <c r="B14" s="6" t="n">
        <v>25584</v>
      </c>
      <c r="C14" s="6" t="n">
        <v>20544</v>
      </c>
    </row>
    <row r="15">
      <c r="A15" s="4" t="inlineStr">
        <is>
          <t>Depreciation expense</t>
        </is>
      </c>
      <c r="B15" s="6" t="n">
        <v>4940</v>
      </c>
      <c r="C15" s="6" t="n">
        <v>4380</v>
      </c>
      <c r="D15" s="5" t="n">
        <v>3690</v>
      </c>
    </row>
    <row r="16">
      <c r="A16" s="4" t="inlineStr">
        <is>
          <t>Buildings</t>
        </is>
      </c>
    </row>
    <row r="17">
      <c r="A17" s="3" t="inlineStr">
        <is>
          <t>Property, Plant and Equipment</t>
        </is>
      </c>
    </row>
    <row r="18">
      <c r="A18" s="4" t="inlineStr">
        <is>
          <t>Property and equipment, gross</t>
        </is>
      </c>
      <c r="B18" s="6" t="n">
        <v>22531</v>
      </c>
      <c r="C18" s="6" t="n">
        <v>17360</v>
      </c>
    </row>
    <row r="19">
      <c r="A19" s="4" t="inlineStr">
        <is>
          <t>Leasehold improvements</t>
        </is>
      </c>
    </row>
    <row r="20">
      <c r="A20" s="3" t="inlineStr">
        <is>
          <t>Property, Plant and Equipment</t>
        </is>
      </c>
    </row>
    <row r="21">
      <c r="A21" s="4" t="inlineStr">
        <is>
          <t>Property and equipment, gross</t>
        </is>
      </c>
      <c r="B21" s="6" t="n">
        <v>5795</v>
      </c>
      <c r="C21" s="6" t="n">
        <v>4321</v>
      </c>
    </row>
    <row r="22">
      <c r="A22" s="4" t="inlineStr">
        <is>
          <t>Equipment and other</t>
        </is>
      </c>
    </row>
    <row r="23">
      <c r="A23" s="3" t="inlineStr">
        <is>
          <t>Property, Plant and Equipment</t>
        </is>
      </c>
    </row>
    <row r="24">
      <c r="A24" s="4" t="inlineStr">
        <is>
          <t>Property and equipment, gross</t>
        </is>
      </c>
      <c r="B24" s="6" t="n">
        <v>4764</v>
      </c>
      <c r="C24" s="6" t="n">
        <v>3917</v>
      </c>
    </row>
    <row r="25">
      <c r="A25" s="4" t="inlineStr">
        <is>
          <t>Construction in progress</t>
        </is>
      </c>
    </row>
    <row r="26">
      <c r="A26" s="3" t="inlineStr">
        <is>
          <t>Property, Plant and Equipment</t>
        </is>
      </c>
    </row>
    <row r="27">
      <c r="A27" s="4" t="inlineStr">
        <is>
          <t>Property and equipment, gross</t>
        </is>
      </c>
      <c r="B27" s="5" t="n">
        <v>14687</v>
      </c>
      <c r="C27" s="5" t="n">
        <v>1128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Dec. 31, 2020</t>
        </is>
      </c>
      <c r="D2" s="2" t="inlineStr">
        <is>
          <t>Dec. 31, 2019</t>
        </is>
      </c>
    </row>
    <row r="3">
      <c r="A3" s="4" t="inlineStr">
        <is>
          <t>Revenue</t>
        </is>
      </c>
      <c r="B3" s="5" t="n">
        <v>117929</v>
      </c>
      <c r="C3" s="5" t="n">
        <v>85965</v>
      </c>
      <c r="D3" s="5" t="n">
        <v>70697</v>
      </c>
    </row>
    <row r="4">
      <c r="A4" s="3" t="inlineStr">
        <is>
          <t>Costs and expenses:</t>
        </is>
      </c>
    </row>
    <row r="5">
      <c r="A5" s="4" t="inlineStr">
        <is>
          <t>Cost of revenue</t>
        </is>
      </c>
      <c r="B5" s="6" t="n">
        <v>22649</v>
      </c>
      <c r="C5" s="6" t="n">
        <v>16692</v>
      </c>
      <c r="D5" s="6" t="n">
        <v>12770</v>
      </c>
    </row>
    <row r="6">
      <c r="A6" s="4" t="inlineStr">
        <is>
          <t>Research and development</t>
        </is>
      </c>
      <c r="B6" s="6" t="n">
        <v>24655</v>
      </c>
      <c r="C6" s="6" t="n">
        <v>18447</v>
      </c>
      <c r="D6" s="6" t="n">
        <v>13600</v>
      </c>
    </row>
    <row r="7">
      <c r="A7" s="4" t="inlineStr">
        <is>
          <t>Marketing and sales</t>
        </is>
      </c>
      <c r="B7" s="6" t="n">
        <v>14043</v>
      </c>
      <c r="C7" s="6" t="n">
        <v>11591</v>
      </c>
      <c r="D7" s="6" t="n">
        <v>9876</v>
      </c>
    </row>
    <row r="8">
      <c r="A8" s="4" t="inlineStr">
        <is>
          <t>General and administrative</t>
        </is>
      </c>
      <c r="B8" s="6" t="n">
        <v>9829</v>
      </c>
      <c r="C8" s="6" t="n">
        <v>6564</v>
      </c>
      <c r="D8" s="6" t="n">
        <v>10465</v>
      </c>
    </row>
    <row r="9">
      <c r="A9" s="4" t="inlineStr">
        <is>
          <t>Total costs and expenses</t>
        </is>
      </c>
      <c r="B9" s="6" t="n">
        <v>71176</v>
      </c>
      <c r="C9" s="6" t="n">
        <v>53294</v>
      </c>
      <c r="D9" s="6" t="n">
        <v>46711</v>
      </c>
    </row>
    <row r="10">
      <c r="A10" s="4" t="inlineStr">
        <is>
          <t>Income from operations</t>
        </is>
      </c>
      <c r="B10" s="6" t="n">
        <v>46753</v>
      </c>
      <c r="C10" s="6" t="n">
        <v>32671</v>
      </c>
      <c r="D10" s="6" t="n">
        <v>23986</v>
      </c>
    </row>
    <row r="11">
      <c r="A11" s="4" t="inlineStr">
        <is>
          <t>Interest and other income, net</t>
        </is>
      </c>
      <c r="B11" s="6" t="n">
        <v>531</v>
      </c>
      <c r="C11" s="6" t="n">
        <v>509</v>
      </c>
      <c r="D11" s="6" t="n">
        <v>826</v>
      </c>
    </row>
    <row r="12">
      <c r="A12" s="4" t="inlineStr">
        <is>
          <t>Income before provision for income taxes</t>
        </is>
      </c>
      <c r="B12" s="6" t="n">
        <v>47284</v>
      </c>
      <c r="C12" s="6" t="n">
        <v>33180</v>
      </c>
      <c r="D12" s="6" t="n">
        <v>24812</v>
      </c>
    </row>
    <row r="13">
      <c r="A13" s="4" t="inlineStr">
        <is>
          <t>Provision for income taxes</t>
        </is>
      </c>
      <c r="B13" s="6" t="n">
        <v>7914</v>
      </c>
      <c r="C13" s="6" t="n">
        <v>4034</v>
      </c>
      <c r="D13" s="6" t="n">
        <v>6327</v>
      </c>
    </row>
    <row r="14">
      <c r="A14" s="4" t="inlineStr">
        <is>
          <t>Net income</t>
        </is>
      </c>
      <c r="B14" s="5" t="n">
        <v>39370</v>
      </c>
      <c r="C14" s="5" t="n">
        <v>29146</v>
      </c>
      <c r="D14" s="5" t="n">
        <v>18485</v>
      </c>
    </row>
    <row r="15">
      <c r="A15" s="3" t="inlineStr">
        <is>
          <t>Earnings per share attributable to Class A and Class B common stockholders:</t>
        </is>
      </c>
    </row>
    <row r="16">
      <c r="A16" s="4" t="inlineStr">
        <is>
          <t>Basic (in dollars per share)</t>
        </is>
      </c>
      <c r="B16" s="8" t="n">
        <v>13.99</v>
      </c>
      <c r="C16" s="8" t="n">
        <v>10.22</v>
      </c>
      <c r="D16" s="8" t="n">
        <v>6.48</v>
      </c>
    </row>
    <row r="17">
      <c r="A17" s="4" t="inlineStr">
        <is>
          <t>Diluted (in dollars per share)</t>
        </is>
      </c>
      <c r="B17" s="8" t="n">
        <v>13.77</v>
      </c>
      <c r="C17" s="8" t="n">
        <v>10.09</v>
      </c>
      <c r="D17" s="8" t="n">
        <v>6.43</v>
      </c>
    </row>
    <row r="18">
      <c r="A18" s="3" t="inlineStr">
        <is>
          <t>Weighted-average shares used to compute earnings per share attributable to Class A and Class B common stockholders:</t>
        </is>
      </c>
    </row>
    <row r="19">
      <c r="A19" s="4" t="inlineStr">
        <is>
          <t>Basic (in shares)</t>
        </is>
      </c>
      <c r="B19" s="6" t="n">
        <v>2815</v>
      </c>
      <c r="C19" s="6" t="n">
        <v>2851</v>
      </c>
      <c r="D19" s="6" t="n">
        <v>2854</v>
      </c>
    </row>
    <row r="20">
      <c r="A20" s="4" t="inlineStr">
        <is>
          <t>Diluted (in shares)</t>
        </is>
      </c>
      <c r="B20" s="6" t="n">
        <v>2859</v>
      </c>
      <c r="C20" s="6" t="n">
        <v>2888</v>
      </c>
      <c r="D20" s="6" t="n">
        <v>2876</v>
      </c>
    </row>
    <row r="21">
      <c r="A21" s="3" t="inlineStr">
        <is>
          <t>Share-based compensation expense included in costs and expenses:</t>
        </is>
      </c>
    </row>
    <row r="22">
      <c r="A22" s="4" t="inlineStr">
        <is>
          <t>Share-based compensation expense included in costs and expenses</t>
        </is>
      </c>
      <c r="B22" s="5" t="n">
        <v>9164</v>
      </c>
      <c r="C22" s="5" t="n">
        <v>6536</v>
      </c>
      <c r="D22" s="5" t="n">
        <v>4836</v>
      </c>
    </row>
    <row r="23">
      <c r="A23" s="4" t="inlineStr">
        <is>
          <t>Cost of revenue</t>
        </is>
      </c>
    </row>
    <row r="24">
      <c r="A24" s="3" t="inlineStr">
        <is>
          <t>Share-based compensation expense included in costs and expenses:</t>
        </is>
      </c>
    </row>
    <row r="25">
      <c r="A25" s="4" t="inlineStr">
        <is>
          <t>Share-based compensation expense included in costs and expenses</t>
        </is>
      </c>
      <c r="B25" s="6" t="n">
        <v>577</v>
      </c>
      <c r="C25" s="6" t="n">
        <v>447</v>
      </c>
      <c r="D25" s="6" t="n">
        <v>377</v>
      </c>
    </row>
    <row r="26">
      <c r="A26" s="4" t="inlineStr">
        <is>
          <t>Research and development</t>
        </is>
      </c>
    </row>
    <row r="27">
      <c r="A27" s="3" t="inlineStr">
        <is>
          <t>Share-based compensation expense included in costs and expenses:</t>
        </is>
      </c>
    </row>
    <row r="28">
      <c r="A28" s="4" t="inlineStr">
        <is>
          <t>Share-based compensation expense included in costs and expenses</t>
        </is>
      </c>
      <c r="B28" s="6" t="n">
        <v>7106</v>
      </c>
      <c r="C28" s="6" t="n">
        <v>4918</v>
      </c>
      <c r="D28" s="6" t="n">
        <v>3488</v>
      </c>
    </row>
    <row r="29">
      <c r="A29" s="4" t="inlineStr">
        <is>
          <t>Marketing and sales</t>
        </is>
      </c>
    </row>
    <row r="30">
      <c r="A30" s="3" t="inlineStr">
        <is>
          <t>Share-based compensation expense included in costs and expenses:</t>
        </is>
      </c>
    </row>
    <row r="31">
      <c r="A31" s="4" t="inlineStr">
        <is>
          <t>Share-based compensation expense included in costs and expenses</t>
        </is>
      </c>
      <c r="B31" s="6" t="n">
        <v>837</v>
      </c>
      <c r="C31" s="6" t="n">
        <v>691</v>
      </c>
      <c r="D31" s="6" t="n">
        <v>569</v>
      </c>
    </row>
    <row r="32">
      <c r="A32" s="4" t="inlineStr">
        <is>
          <t>General and administrative</t>
        </is>
      </c>
    </row>
    <row r="33">
      <c r="A33" s="3" t="inlineStr">
        <is>
          <t>Share-based compensation expense included in costs and expenses:</t>
        </is>
      </c>
    </row>
    <row r="34">
      <c r="A34" s="4" t="inlineStr">
        <is>
          <t>Share-based compensation expense included in costs and expenses</t>
        </is>
      </c>
      <c r="B34" s="5" t="n">
        <v>644</v>
      </c>
      <c r="C34" s="5" t="n">
        <v>480</v>
      </c>
      <c r="D34" s="5" t="n">
        <v>4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12 Months Ended</t>
        </is>
      </c>
    </row>
    <row r="2">
      <c r="B2" s="2" t="inlineStr">
        <is>
          <t>Dec. 31, 2021USD ($)</t>
        </is>
      </c>
    </row>
    <row r="3">
      <c r="A3" s="3" t="inlineStr">
        <is>
          <t>Lessee, Lease, Description [Line Items]</t>
        </is>
      </c>
    </row>
    <row r="4">
      <c r="A4" s="4" t="inlineStr">
        <is>
          <t>Operating lease not yet commenced</t>
        </is>
      </c>
      <c r="B4" s="5" t="n">
        <v>8340</v>
      </c>
    </row>
    <row r="5">
      <c r="A5" s="4" t="inlineStr">
        <is>
          <t>Finance lease not yet commenced</t>
        </is>
      </c>
      <c r="B5" s="5" t="n">
        <v>1620</v>
      </c>
    </row>
    <row r="6">
      <c r="A6" s="4" t="inlineStr">
        <is>
          <t>Minimum</t>
        </is>
      </c>
    </row>
    <row r="7">
      <c r="A7" s="3" t="inlineStr">
        <is>
          <t>Lessee, Lease, Description [Line Items]</t>
        </is>
      </c>
    </row>
    <row r="8">
      <c r="A8" s="4" t="inlineStr">
        <is>
          <t>Lease not yet commenced, term</t>
        </is>
      </c>
      <c r="B8" s="4" t="inlineStr">
        <is>
          <t>1 year</t>
        </is>
      </c>
    </row>
    <row r="9">
      <c r="A9" s="4" t="inlineStr">
        <is>
          <t>Maximum</t>
        </is>
      </c>
    </row>
    <row r="10">
      <c r="A10" s="3" t="inlineStr">
        <is>
          <t>Lessee, Lease, Description [Line Items]</t>
        </is>
      </c>
    </row>
    <row r="11">
      <c r="A11" s="4" t="inlineStr">
        <is>
          <t>Lease not yet commenced, term</t>
        </is>
      </c>
      <c r="B11" s="4" t="inlineStr">
        <is>
          <t>3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Leases - Components of Lease Cost and Supplementary Info (Details) - USD ($) $ in Million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Amortization of right-of-use assets</t>
        </is>
      </c>
      <c r="B4" s="5" t="n">
        <v>344</v>
      </c>
      <c r="C4" s="5" t="n">
        <v>259</v>
      </c>
      <c r="D4" s="5" t="n">
        <v>195</v>
      </c>
    </row>
    <row r="5">
      <c r="A5" s="4" t="inlineStr">
        <is>
          <t>Interest</t>
        </is>
      </c>
      <c r="B5" s="6" t="n">
        <v>15</v>
      </c>
      <c r="C5" s="6" t="n">
        <v>14</v>
      </c>
      <c r="D5" s="6" t="n">
        <v>12</v>
      </c>
    </row>
    <row r="6">
      <c r="A6" s="4" t="inlineStr">
        <is>
          <t>Operating lease cost</t>
        </is>
      </c>
      <c r="B6" s="6" t="n">
        <v>1540</v>
      </c>
      <c r="C6" s="6" t="n">
        <v>1391</v>
      </c>
      <c r="D6" s="6" t="n">
        <v>1139</v>
      </c>
    </row>
    <row r="7">
      <c r="A7" s="4" t="inlineStr">
        <is>
          <t>Variable lease cost and other, net</t>
        </is>
      </c>
      <c r="B7" s="6" t="n">
        <v>272</v>
      </c>
      <c r="C7" s="6" t="n">
        <v>269</v>
      </c>
      <c r="D7" s="6" t="n">
        <v>160</v>
      </c>
    </row>
    <row r="8">
      <c r="A8" s="4" t="inlineStr">
        <is>
          <t>Total lease cost</t>
        </is>
      </c>
      <c r="B8" s="5" t="n">
        <v>2171</v>
      </c>
      <c r="C8" s="5" t="n">
        <v>1933</v>
      </c>
      <c r="D8" s="5" t="n">
        <v>1506</v>
      </c>
    </row>
    <row r="9">
      <c r="A9" s="3" t="inlineStr">
        <is>
          <t>Weighted-average remaining lease term</t>
        </is>
      </c>
    </row>
    <row r="10">
      <c r="A10" s="4" t="inlineStr">
        <is>
          <t>Finance leases</t>
        </is>
      </c>
      <c r="B10" s="4" t="inlineStr">
        <is>
          <t>13 years 10 months 24 days</t>
        </is>
      </c>
      <c r="C10" s="4" t="inlineStr">
        <is>
          <t>14 years 10 months 24 days</t>
        </is>
      </c>
    </row>
    <row r="11">
      <c r="A11" s="4" t="inlineStr">
        <is>
          <t>Operating leases</t>
        </is>
      </c>
      <c r="B11" s="4" t="inlineStr">
        <is>
          <t>13 years</t>
        </is>
      </c>
      <c r="C11" s="4" t="inlineStr">
        <is>
          <t>12 years 2 months 12 days</t>
        </is>
      </c>
    </row>
    <row r="12">
      <c r="A12" s="3" t="inlineStr">
        <is>
          <t>Weighted-average discount rate</t>
        </is>
      </c>
    </row>
    <row r="13">
      <c r="A13" s="4" t="inlineStr">
        <is>
          <t>Finance leases</t>
        </is>
      </c>
      <c r="B13" s="4" t="inlineStr">
        <is>
          <t>2.70%</t>
        </is>
      </c>
      <c r="C13" s="4" t="inlineStr">
        <is>
          <t>2.90%</t>
        </is>
      </c>
    </row>
    <row r="14">
      <c r="A14" s="4" t="inlineStr">
        <is>
          <t>Operating leases</t>
        </is>
      </c>
      <c r="B14" s="4" t="inlineStr">
        <is>
          <t>2.80%</t>
        </is>
      </c>
      <c r="C14" s="4" t="inlineStr">
        <is>
          <t>3.1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Schedule of Maturities of Lease Liabilities (Details) - USD ($) $ in Millions</t>
        </is>
      </c>
      <c r="B1" s="2" t="inlineStr">
        <is>
          <t>Dec. 31, 2021</t>
        </is>
      </c>
      <c r="C1" s="2" t="inlineStr">
        <is>
          <t>Dec. 31, 2020</t>
        </is>
      </c>
    </row>
    <row r="2">
      <c r="A2" s="3" t="inlineStr">
        <is>
          <t>Operating Leases</t>
        </is>
      </c>
    </row>
    <row r="3">
      <c r="A3" s="4" t="inlineStr">
        <is>
          <t>2022</t>
        </is>
      </c>
      <c r="B3" s="5" t="n">
        <v>1425</v>
      </c>
    </row>
    <row r="4">
      <c r="A4" s="4" t="inlineStr">
        <is>
          <t>2023</t>
        </is>
      </c>
      <c r="B4" s="6" t="n">
        <v>1542</v>
      </c>
    </row>
    <row r="5">
      <c r="A5" s="4" t="inlineStr">
        <is>
          <t>2024</t>
        </is>
      </c>
      <c r="B5" s="6" t="n">
        <v>1513</v>
      </c>
    </row>
    <row r="6">
      <c r="A6" s="4" t="inlineStr">
        <is>
          <t>2025</t>
        </is>
      </c>
      <c r="B6" s="6" t="n">
        <v>1354</v>
      </c>
    </row>
    <row r="7">
      <c r="A7" s="4" t="inlineStr">
        <is>
          <t>2026</t>
        </is>
      </c>
      <c r="B7" s="6" t="n">
        <v>1295</v>
      </c>
    </row>
    <row r="8">
      <c r="A8" s="4" t="inlineStr">
        <is>
          <t>Thereafter</t>
        </is>
      </c>
      <c r="B8" s="6" t="n">
        <v>9995</v>
      </c>
    </row>
    <row r="9">
      <c r="A9" s="4" t="inlineStr">
        <is>
          <t>Total undiscounted cash flows</t>
        </is>
      </c>
      <c r="B9" s="6" t="n">
        <v>17124</v>
      </c>
    </row>
    <row r="10">
      <c r="A10" s="4" t="inlineStr">
        <is>
          <t>Less: Imputed interest</t>
        </is>
      </c>
      <c r="B10" s="6" t="n">
        <v>-3251</v>
      </c>
    </row>
    <row r="11">
      <c r="A11" s="4" t="inlineStr">
        <is>
          <t>Present value of lease liabilities</t>
        </is>
      </c>
      <c r="B11" s="6" t="n">
        <v>13873</v>
      </c>
    </row>
    <row r="12">
      <c r="A12" s="4" t="inlineStr">
        <is>
          <t>Lease liabilities, current</t>
        </is>
      </c>
      <c r="B12" s="6" t="n">
        <v>1127</v>
      </c>
      <c r="C12" s="5" t="n">
        <v>1023</v>
      </c>
    </row>
    <row r="13">
      <c r="A13" s="4" t="inlineStr">
        <is>
          <t>Lease liabilities, non-current</t>
        </is>
      </c>
      <c r="B13" s="6" t="n">
        <v>12746</v>
      </c>
      <c r="C13" s="5" t="n">
        <v>9631</v>
      </c>
    </row>
    <row r="14">
      <c r="A14" s="3" t="inlineStr">
        <is>
          <t>Finance Leases</t>
        </is>
      </c>
    </row>
    <row r="15">
      <c r="A15" s="4" t="inlineStr">
        <is>
          <t>2022</t>
        </is>
      </c>
      <c r="B15" s="6" t="n">
        <v>90</v>
      </c>
    </row>
    <row r="16">
      <c r="A16" s="4" t="inlineStr">
        <is>
          <t>2023</t>
        </is>
      </c>
      <c r="B16" s="6" t="n">
        <v>65</v>
      </c>
    </row>
    <row r="17">
      <c r="A17" s="4" t="inlineStr">
        <is>
          <t>2024</t>
        </is>
      </c>
      <c r="B17" s="6" t="n">
        <v>45</v>
      </c>
    </row>
    <row r="18">
      <c r="A18" s="4" t="inlineStr">
        <is>
          <t>2025</t>
        </is>
      </c>
      <c r="B18" s="6" t="n">
        <v>45</v>
      </c>
    </row>
    <row r="19">
      <c r="A19" s="4" t="inlineStr">
        <is>
          <t>2026</t>
        </is>
      </c>
      <c r="B19" s="6" t="n">
        <v>45</v>
      </c>
    </row>
    <row r="20">
      <c r="A20" s="4" t="inlineStr">
        <is>
          <t>Thereafter</t>
        </is>
      </c>
      <c r="B20" s="6" t="n">
        <v>406</v>
      </c>
    </row>
    <row r="21">
      <c r="A21" s="4" t="inlineStr">
        <is>
          <t>Total undiscounted cash flows</t>
        </is>
      </c>
      <c r="B21" s="6" t="n">
        <v>696</v>
      </c>
    </row>
    <row r="22">
      <c r="A22" s="4" t="inlineStr">
        <is>
          <t>Less: Imputed interest</t>
        </is>
      </c>
      <c r="B22" s="6" t="n">
        <v>-115</v>
      </c>
    </row>
    <row r="23">
      <c r="A23" s="4" t="inlineStr">
        <is>
          <t>Present value of lease liabilities</t>
        </is>
      </c>
      <c r="B23" s="6" t="n">
        <v>581</v>
      </c>
    </row>
    <row r="24">
      <c r="A24" s="4" t="inlineStr">
        <is>
          <t>Lease liabilities, current</t>
        </is>
      </c>
      <c r="B24" s="6" t="n">
        <v>75</v>
      </c>
    </row>
    <row r="25">
      <c r="A25" s="4" t="inlineStr">
        <is>
          <t>Lease liabilities, non-current</t>
        </is>
      </c>
      <c r="B25" s="5" t="n">
        <v>506</v>
      </c>
    </row>
    <row r="26">
      <c r="A26" s="4" t="inlineStr">
        <is>
          <t>Finance Lease, Liability, Current, Statement of Financial Position [Extensible Enumeration]</t>
        </is>
      </c>
      <c r="B26" s="4" t="inlineStr">
        <is>
          <t>Accrued expenses and other current liabilities</t>
        </is>
      </c>
    </row>
    <row r="27">
      <c r="A27" s="4" t="inlineStr">
        <is>
          <t>Finance Lease, Liability, Noncurrent, Statement of Financial Position [Extensible Enumeration]</t>
        </is>
      </c>
      <c r="B27" s="4" t="inlineStr">
        <is>
          <t>Other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chedule of Supplemental Cash Flow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or operating leases</t>
        </is>
      </c>
      <c r="B4" s="5" t="n">
        <v>1406</v>
      </c>
      <c r="C4" s="5" t="n">
        <v>1208</v>
      </c>
      <c r="D4" s="5" t="n">
        <v>902</v>
      </c>
    </row>
    <row r="5">
      <c r="A5" s="4" t="inlineStr">
        <is>
          <t>Operating cash flows for finance leases</t>
        </is>
      </c>
      <c r="B5" s="6" t="n">
        <v>15</v>
      </c>
      <c r="C5" s="6" t="n">
        <v>14</v>
      </c>
      <c r="D5" s="6" t="n">
        <v>12</v>
      </c>
    </row>
    <row r="6">
      <c r="A6" s="4" t="inlineStr">
        <is>
          <t>Financing cash flows for finance leases</t>
        </is>
      </c>
      <c r="B6" s="6" t="n">
        <v>677</v>
      </c>
      <c r="C6" s="6" t="n">
        <v>604</v>
      </c>
      <c r="D6" s="6" t="n">
        <v>552</v>
      </c>
    </row>
    <row r="7">
      <c r="A7" s="3" t="inlineStr">
        <is>
          <t>Lease liabilities arising from obtaining right-of-use assets:</t>
        </is>
      </c>
    </row>
    <row r="8">
      <c r="A8" s="4" t="inlineStr">
        <is>
          <t>Operating leases</t>
        </is>
      </c>
      <c r="B8" s="6" t="n">
        <v>4466</v>
      </c>
      <c r="C8" s="6" t="n">
        <v>1158</v>
      </c>
      <c r="D8" s="6" t="n">
        <v>5081</v>
      </c>
    </row>
    <row r="9">
      <c r="A9" s="4" t="inlineStr">
        <is>
          <t>Finance leases</t>
        </is>
      </c>
      <c r="B9" s="5" t="n">
        <v>160</v>
      </c>
      <c r="C9" s="5" t="n">
        <v>121</v>
      </c>
      <c r="D9" s="5" t="n">
        <v>19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 in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beginning of period</t>
        </is>
      </c>
      <c r="B4" s="5" t="n">
        <v>19050</v>
      </c>
      <c r="C4" s="5" t="n">
        <v>18715</v>
      </c>
    </row>
    <row r="5">
      <c r="A5" s="4" t="inlineStr">
        <is>
          <t>Acquisitions</t>
        </is>
      </c>
      <c r="C5" s="6" t="n">
        <v>322</v>
      </c>
    </row>
    <row r="6">
      <c r="A6" s="4" t="inlineStr">
        <is>
          <t>Effect of currency translation adjustment</t>
        </is>
      </c>
      <c r="C6" s="6" t="n">
        <v>13</v>
      </c>
    </row>
    <row r="7">
      <c r="A7" s="4" t="inlineStr">
        <is>
          <t>Segment allocation in the fourth quarter of 2021</t>
        </is>
      </c>
      <c r="B7" s="6" t="n">
        <v>19065</v>
      </c>
    </row>
    <row r="8">
      <c r="A8" s="4" t="inlineStr">
        <is>
          <t>Goodwill end of period</t>
        </is>
      </c>
      <c r="B8" s="6" t="n">
        <v>19197</v>
      </c>
      <c r="C8" s="5" t="n">
        <v>19050</v>
      </c>
    </row>
    <row r="9">
      <c r="A9" s="4" t="inlineStr">
        <is>
          <t>Goodwill before allocation</t>
        </is>
      </c>
    </row>
    <row r="10">
      <c r="A10" s="3" t="inlineStr">
        <is>
          <t>Goodwill [Roll Forward]</t>
        </is>
      </c>
    </row>
    <row r="11">
      <c r="A11" s="4" t="inlineStr">
        <is>
          <t>Acquisitions</t>
        </is>
      </c>
      <c r="B11" s="6" t="n">
        <v>210</v>
      </c>
    </row>
    <row r="12">
      <c r="A12" s="4" t="inlineStr">
        <is>
          <t>Effect of currency translation adjustment</t>
        </is>
      </c>
      <c r="B12" s="6" t="n">
        <v>-4</v>
      </c>
    </row>
    <row r="13">
      <c r="A13" s="4" t="inlineStr">
        <is>
          <t>Adjustments/transfer</t>
        </is>
      </c>
      <c r="B13" s="6" t="n">
        <v>-191</v>
      </c>
    </row>
    <row r="14">
      <c r="A14" s="4" t="inlineStr">
        <is>
          <t>Goodwill after allocation</t>
        </is>
      </c>
    </row>
    <row r="15">
      <c r="A15" s="3" t="inlineStr">
        <is>
          <t>Goodwill [Roll Forward]</t>
        </is>
      </c>
    </row>
    <row r="16">
      <c r="A16" s="4" t="inlineStr">
        <is>
          <t>Acquisitions</t>
        </is>
      </c>
      <c r="B16" s="6" t="n">
        <v>128</v>
      </c>
    </row>
    <row r="17">
      <c r="A17" s="4" t="inlineStr">
        <is>
          <t>Effect of currency translation adjustment</t>
        </is>
      </c>
      <c r="B17" s="6" t="n">
        <v>4</v>
      </c>
    </row>
    <row r="18">
      <c r="A18" s="4" t="inlineStr">
        <is>
          <t>Family of Apps</t>
        </is>
      </c>
    </row>
    <row r="19">
      <c r="A19" s="3" t="inlineStr">
        <is>
          <t>Goodwill [Roll Forward]</t>
        </is>
      </c>
    </row>
    <row r="20">
      <c r="A20" s="4" t="inlineStr">
        <is>
          <t>Segment allocation in the fourth quarter of 2021</t>
        </is>
      </c>
      <c r="B20" s="6" t="n">
        <v>18455</v>
      </c>
    </row>
    <row r="21">
      <c r="A21" s="4" t="inlineStr">
        <is>
          <t>Goodwill end of period</t>
        </is>
      </c>
      <c r="B21" s="6" t="n">
        <v>18458</v>
      </c>
    </row>
    <row r="22">
      <c r="A22" s="4" t="inlineStr">
        <is>
          <t>Family of Apps | Goodwill after allocation</t>
        </is>
      </c>
    </row>
    <row r="23">
      <c r="A23" s="3" t="inlineStr">
        <is>
          <t>Goodwill [Roll Forward]</t>
        </is>
      </c>
    </row>
    <row r="24">
      <c r="A24" s="4" t="inlineStr">
        <is>
          <t>Acquisitions</t>
        </is>
      </c>
      <c r="B24" s="6" t="n">
        <v>0</v>
      </c>
    </row>
    <row r="25">
      <c r="A25" s="4" t="inlineStr">
        <is>
          <t>Effect of currency translation adjustment</t>
        </is>
      </c>
      <c r="B25" s="6" t="n">
        <v>3</v>
      </c>
    </row>
    <row r="26">
      <c r="A26" s="4" t="inlineStr">
        <is>
          <t>Reality Labs</t>
        </is>
      </c>
    </row>
    <row r="27">
      <c r="A27" s="3" t="inlineStr">
        <is>
          <t>Goodwill [Roll Forward]</t>
        </is>
      </c>
    </row>
    <row r="28">
      <c r="A28" s="4" t="inlineStr">
        <is>
          <t>Segment allocation in the fourth quarter of 2021</t>
        </is>
      </c>
      <c r="B28" s="6" t="n">
        <v>610</v>
      </c>
    </row>
    <row r="29">
      <c r="A29" s="4" t="inlineStr">
        <is>
          <t>Goodwill end of period</t>
        </is>
      </c>
      <c r="B29" s="6" t="n">
        <v>739</v>
      </c>
    </row>
    <row r="30">
      <c r="A30" s="4" t="inlineStr">
        <is>
          <t>Reality Labs | Goodwill after allocation</t>
        </is>
      </c>
    </row>
    <row r="31">
      <c r="A31" s="3" t="inlineStr">
        <is>
          <t>Goodwill [Roll Forward]</t>
        </is>
      </c>
    </row>
    <row r="32">
      <c r="A32" s="4" t="inlineStr">
        <is>
          <t>Acquisitions</t>
        </is>
      </c>
      <c r="B32" s="6" t="n">
        <v>128</v>
      </c>
    </row>
    <row r="33">
      <c r="A33" s="4" t="inlineStr">
        <is>
          <t>Effect of currency translation adjustment</t>
        </is>
      </c>
      <c r="B33" s="5"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 Schedule of Intangible Assets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Net [Abstract]</t>
        </is>
      </c>
    </row>
    <row r="4">
      <c r="A4" s="4" t="inlineStr">
        <is>
          <t>Gross Carrying Amount</t>
        </is>
      </c>
      <c r="B4" s="5" t="n">
        <v>5116</v>
      </c>
      <c r="C4" s="5" t="n">
        <v>5018</v>
      </c>
    </row>
    <row r="5">
      <c r="A5" s="4" t="inlineStr">
        <is>
          <t>Accumulated Amortization</t>
        </is>
      </c>
      <c r="B5" s="6" t="n">
        <v>-4748</v>
      </c>
      <c r="C5" s="6" t="n">
        <v>-4395</v>
      </c>
    </row>
    <row r="6">
      <c r="A6" s="4" t="inlineStr">
        <is>
          <t>Net Carrying Amount</t>
        </is>
      </c>
      <c r="B6" s="6" t="n">
        <v>368</v>
      </c>
      <c r="C6" s="6" t="n">
        <v>623</v>
      </c>
    </row>
    <row r="7">
      <c r="A7" s="3" t="inlineStr">
        <is>
          <t>Indefinite-lived Intangible Assets (Excluding Goodwill) [Abstract]</t>
        </is>
      </c>
    </row>
    <row r="8">
      <c r="A8" s="4" t="inlineStr">
        <is>
          <t>Total indefinite-lived assets</t>
        </is>
      </c>
      <c r="B8" s="6" t="n">
        <v>266</v>
      </c>
      <c r="C8" s="6" t="n">
        <v>0</v>
      </c>
    </row>
    <row r="9">
      <c r="A9" s="3" t="inlineStr">
        <is>
          <t>Intangible Assets, Net (Excluding Goodwill) [Abstract]</t>
        </is>
      </c>
    </row>
    <row r="10">
      <c r="A10" s="4" t="inlineStr">
        <is>
          <t>Gross Carrying Amount</t>
        </is>
      </c>
      <c r="B10" s="6" t="n">
        <v>5382</v>
      </c>
      <c r="C10" s="6" t="n">
        <v>5018</v>
      </c>
    </row>
    <row r="11">
      <c r="A11" s="4" t="inlineStr">
        <is>
          <t>Accumulated Amortization</t>
        </is>
      </c>
      <c r="B11" s="6" t="n">
        <v>-4748</v>
      </c>
      <c r="C11" s="6" t="n">
        <v>-4395</v>
      </c>
    </row>
    <row r="12">
      <c r="A12" s="4" t="inlineStr">
        <is>
          <t>Net Carrying Amount</t>
        </is>
      </c>
      <c r="B12" s="6" t="n">
        <v>634</v>
      </c>
      <c r="C12" s="6" t="n">
        <v>623</v>
      </c>
    </row>
    <row r="13">
      <c r="A13" s="4" t="inlineStr">
        <is>
          <t>Amortization expense</t>
        </is>
      </c>
      <c r="B13" s="5" t="n">
        <v>407</v>
      </c>
      <c r="C13" s="6" t="n">
        <v>473</v>
      </c>
      <c r="D13" s="5" t="n">
        <v>562</v>
      </c>
    </row>
    <row r="14">
      <c r="A14" s="4" t="inlineStr">
        <is>
          <t>Acquired users</t>
        </is>
      </c>
    </row>
    <row r="15">
      <c r="A15" s="3" t="inlineStr">
        <is>
          <t>Finite-Lived Intangible Assets [Line Items]</t>
        </is>
      </c>
    </row>
    <row r="16">
      <c r="A16" s="4" t="inlineStr">
        <is>
          <t>Weighted-Average Remaining Useful Lives (in years)</t>
        </is>
      </c>
      <c r="B16" s="4" t="inlineStr">
        <is>
          <t>0 years</t>
        </is>
      </c>
    </row>
    <row r="17">
      <c r="A17" s="3" t="inlineStr">
        <is>
          <t>Finite-Lived Intangible Assets, Net [Abstract]</t>
        </is>
      </c>
    </row>
    <row r="18">
      <c r="A18" s="4" t="inlineStr">
        <is>
          <t>Gross Carrying Amount</t>
        </is>
      </c>
      <c r="B18" s="5" t="n">
        <v>2057</v>
      </c>
      <c r="C18" s="6" t="n">
        <v>2057</v>
      </c>
    </row>
    <row r="19">
      <c r="A19" s="4" t="inlineStr">
        <is>
          <t>Accumulated Amortization</t>
        </is>
      </c>
      <c r="B19" s="6" t="n">
        <v>-2057</v>
      </c>
      <c r="C19" s="6" t="n">
        <v>-1840</v>
      </c>
    </row>
    <row r="20">
      <c r="A20" s="4" t="inlineStr">
        <is>
          <t>Net Carrying Amount</t>
        </is>
      </c>
      <c r="B20" s="6" t="n">
        <v>0</v>
      </c>
      <c r="C20" s="6" t="n">
        <v>217</v>
      </c>
    </row>
    <row r="21">
      <c r="A21" s="3" t="inlineStr">
        <is>
          <t>Intangible Assets, Net (Excluding Goodwill) [Abstract]</t>
        </is>
      </c>
    </row>
    <row r="22">
      <c r="A22" s="4" t="inlineStr">
        <is>
          <t>Accumulated Amortization</t>
        </is>
      </c>
      <c r="B22" s="5" t="n">
        <v>-2057</v>
      </c>
      <c r="C22" s="6" t="n">
        <v>-1840</v>
      </c>
    </row>
    <row r="23">
      <c r="A23" s="4" t="inlineStr">
        <is>
          <t>Acquired technology</t>
        </is>
      </c>
    </row>
    <row r="24">
      <c r="A24" s="3" t="inlineStr">
        <is>
          <t>Finite-Lived Intangible Assets [Line Items]</t>
        </is>
      </c>
    </row>
    <row r="25">
      <c r="A25" s="4" t="inlineStr">
        <is>
          <t>Weighted-Average Remaining Useful Lives (in years)</t>
        </is>
      </c>
      <c r="B25" s="4" t="inlineStr">
        <is>
          <t>2 years 7 months 6 days</t>
        </is>
      </c>
    </row>
    <row r="26">
      <c r="A26" s="3" t="inlineStr">
        <is>
          <t>Finite-Lived Intangible Assets, Net [Abstract]</t>
        </is>
      </c>
    </row>
    <row r="27">
      <c r="A27" s="4" t="inlineStr">
        <is>
          <t>Gross Carrying Amount</t>
        </is>
      </c>
      <c r="B27" s="5" t="n">
        <v>1412</v>
      </c>
      <c r="C27" s="6" t="n">
        <v>1297</v>
      </c>
    </row>
    <row r="28">
      <c r="A28" s="4" t="inlineStr">
        <is>
          <t>Accumulated Amortization</t>
        </is>
      </c>
      <c r="B28" s="6" t="n">
        <v>-1169</v>
      </c>
      <c r="C28" s="6" t="n">
        <v>-1088</v>
      </c>
    </row>
    <row r="29">
      <c r="A29" s="4" t="inlineStr">
        <is>
          <t>Net Carrying Amount</t>
        </is>
      </c>
      <c r="B29" s="6" t="n">
        <v>243</v>
      </c>
      <c r="C29" s="6" t="n">
        <v>209</v>
      </c>
    </row>
    <row r="30">
      <c r="A30" s="3" t="inlineStr">
        <is>
          <t>Intangible Assets, Net (Excluding Goodwill) [Abstract]</t>
        </is>
      </c>
    </row>
    <row r="31">
      <c r="A31" s="4" t="inlineStr">
        <is>
          <t>Accumulated Amortization</t>
        </is>
      </c>
      <c r="B31" s="5" t="n">
        <v>-1169</v>
      </c>
      <c r="C31" s="6" t="n">
        <v>-1088</v>
      </c>
    </row>
    <row r="32">
      <c r="A32" s="4" t="inlineStr">
        <is>
          <t>Acquired patents</t>
        </is>
      </c>
    </row>
    <row r="33">
      <c r="A33" s="3" t="inlineStr">
        <is>
          <t>Finite-Lived Intangible Assets [Line Items]</t>
        </is>
      </c>
    </row>
    <row r="34">
      <c r="A34" s="4" t="inlineStr">
        <is>
          <t>Weighted-Average Remaining Useful Lives (in years)</t>
        </is>
      </c>
      <c r="B34" s="4" t="inlineStr">
        <is>
          <t>3 years 4 months 24 days</t>
        </is>
      </c>
    </row>
    <row r="35">
      <c r="A35" s="3" t="inlineStr">
        <is>
          <t>Finite-Lived Intangible Assets, Net [Abstract]</t>
        </is>
      </c>
    </row>
    <row r="36">
      <c r="A36" s="4" t="inlineStr">
        <is>
          <t>Gross Carrying Amount</t>
        </is>
      </c>
      <c r="B36" s="5" t="n">
        <v>827</v>
      </c>
      <c r="C36" s="6" t="n">
        <v>805</v>
      </c>
    </row>
    <row r="37">
      <c r="A37" s="4" t="inlineStr">
        <is>
          <t>Accumulated Amortization</t>
        </is>
      </c>
      <c r="B37" s="6" t="n">
        <v>-722</v>
      </c>
      <c r="C37" s="6" t="n">
        <v>-677</v>
      </c>
    </row>
    <row r="38">
      <c r="A38" s="4" t="inlineStr">
        <is>
          <t>Net Carrying Amount</t>
        </is>
      </c>
      <c r="B38" s="6" t="n">
        <v>105</v>
      </c>
      <c r="C38" s="6" t="n">
        <v>128</v>
      </c>
    </row>
    <row r="39">
      <c r="A39" s="3" t="inlineStr">
        <is>
          <t>Intangible Assets, Net (Excluding Goodwill) [Abstract]</t>
        </is>
      </c>
    </row>
    <row r="40">
      <c r="A40" s="4" t="inlineStr">
        <is>
          <t>Accumulated Amortization</t>
        </is>
      </c>
      <c r="B40" s="5" t="n">
        <v>-722</v>
      </c>
      <c r="C40" s="6" t="n">
        <v>-677</v>
      </c>
    </row>
    <row r="41">
      <c r="A41" s="4" t="inlineStr">
        <is>
          <t>Trade names</t>
        </is>
      </c>
    </row>
    <row r="42">
      <c r="A42" s="3" t="inlineStr">
        <is>
          <t>Finite-Lived Intangible Assets [Line Items]</t>
        </is>
      </c>
    </row>
    <row r="43">
      <c r="A43" s="4" t="inlineStr">
        <is>
          <t>Weighted-Average Remaining Useful Lives (in years)</t>
        </is>
      </c>
      <c r="B43" s="4" t="inlineStr">
        <is>
          <t>3 years</t>
        </is>
      </c>
    </row>
    <row r="44">
      <c r="A44" s="3" t="inlineStr">
        <is>
          <t>Finite-Lived Intangible Assets, Net [Abstract]</t>
        </is>
      </c>
    </row>
    <row r="45">
      <c r="A45" s="4" t="inlineStr">
        <is>
          <t>Gross Carrying Amount</t>
        </is>
      </c>
      <c r="B45" s="5" t="n">
        <v>644</v>
      </c>
      <c r="C45" s="6" t="n">
        <v>636</v>
      </c>
    </row>
    <row r="46">
      <c r="A46" s="4" t="inlineStr">
        <is>
          <t>Accumulated Amortization</t>
        </is>
      </c>
      <c r="B46" s="6" t="n">
        <v>-633</v>
      </c>
      <c r="C46" s="6" t="n">
        <v>-622</v>
      </c>
    </row>
    <row r="47">
      <c r="A47" s="4" t="inlineStr">
        <is>
          <t>Net Carrying Amount</t>
        </is>
      </c>
      <c r="B47" s="6" t="n">
        <v>11</v>
      </c>
      <c r="C47" s="6" t="n">
        <v>14</v>
      </c>
    </row>
    <row r="48">
      <c r="A48" s="3" t="inlineStr">
        <is>
          <t>Intangible Assets, Net (Excluding Goodwill) [Abstract]</t>
        </is>
      </c>
    </row>
    <row r="49">
      <c r="A49" s="4" t="inlineStr">
        <is>
          <t>Accumulated Amortization</t>
        </is>
      </c>
      <c r="B49" s="5" t="n">
        <v>-633</v>
      </c>
      <c r="C49" s="6" t="n">
        <v>-622</v>
      </c>
    </row>
    <row r="50">
      <c r="A50" s="4" t="inlineStr">
        <is>
          <t>Other</t>
        </is>
      </c>
    </row>
    <row r="51">
      <c r="A51" s="3" t="inlineStr">
        <is>
          <t>Finite-Lived Intangible Assets [Line Items]</t>
        </is>
      </c>
    </row>
    <row r="52">
      <c r="A52" s="4" t="inlineStr">
        <is>
          <t>Weighted-Average Remaining Useful Lives (in years)</t>
        </is>
      </c>
      <c r="B52" s="4" t="inlineStr">
        <is>
          <t>12 years 1 month 6 days</t>
        </is>
      </c>
    </row>
    <row r="53">
      <c r="A53" s="3" t="inlineStr">
        <is>
          <t>Finite-Lived Intangible Assets, Net [Abstract]</t>
        </is>
      </c>
    </row>
    <row r="54">
      <c r="A54" s="4" t="inlineStr">
        <is>
          <t>Gross Carrying Amount</t>
        </is>
      </c>
      <c r="B54" s="5" t="n">
        <v>176</v>
      </c>
      <c r="C54" s="6" t="n">
        <v>223</v>
      </c>
    </row>
    <row r="55">
      <c r="A55" s="4" t="inlineStr">
        <is>
          <t>Accumulated Amortization</t>
        </is>
      </c>
      <c r="B55" s="6" t="n">
        <v>-167</v>
      </c>
      <c r="C55" s="6" t="n">
        <v>-168</v>
      </c>
    </row>
    <row r="56">
      <c r="A56" s="4" t="inlineStr">
        <is>
          <t>Net Carrying Amount</t>
        </is>
      </c>
      <c r="B56" s="6" t="n">
        <v>9</v>
      </c>
      <c r="C56" s="6" t="n">
        <v>55</v>
      </c>
    </row>
    <row r="57">
      <c r="A57" s="3" t="inlineStr">
        <is>
          <t>Intangible Assets, Net (Excluding Goodwill) [Abstract]</t>
        </is>
      </c>
    </row>
    <row r="58">
      <c r="A58" s="4" t="inlineStr">
        <is>
          <t>Accumulated Amortization</t>
        </is>
      </c>
      <c r="B58" s="5" t="n">
        <v>-167</v>
      </c>
      <c r="C58" s="5" t="n">
        <v>-16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Expense (Details) - USD ($) $ in Millions</t>
        </is>
      </c>
      <c r="B1" s="2" t="inlineStr">
        <is>
          <t>Dec. 31, 2021</t>
        </is>
      </c>
      <c r="C1" s="2" t="inlineStr">
        <is>
          <t>Dec. 31, 2020</t>
        </is>
      </c>
    </row>
    <row r="2">
      <c r="A2" s="3" t="inlineStr">
        <is>
          <t>Finite-Lived Intangible Assets, Amortization Expense, Maturity Schedule [Abstract]</t>
        </is>
      </c>
    </row>
    <row r="3">
      <c r="A3" s="4" t="inlineStr">
        <is>
          <t>2021</t>
        </is>
      </c>
      <c r="B3" s="5" t="n">
        <v>164</v>
      </c>
    </row>
    <row r="4">
      <c r="A4" s="4" t="inlineStr">
        <is>
          <t>2022</t>
        </is>
      </c>
      <c r="B4" s="6" t="n">
        <v>103</v>
      </c>
    </row>
    <row r="5">
      <c r="A5" s="4" t="inlineStr">
        <is>
          <t>2023</t>
        </is>
      </c>
      <c r="B5" s="6" t="n">
        <v>61</v>
      </c>
    </row>
    <row r="6">
      <c r="A6" s="4" t="inlineStr">
        <is>
          <t>2024</t>
        </is>
      </c>
      <c r="B6" s="6" t="n">
        <v>18</v>
      </c>
    </row>
    <row r="7">
      <c r="A7" s="4" t="inlineStr">
        <is>
          <t>2025</t>
        </is>
      </c>
      <c r="B7" s="6" t="n">
        <v>13</v>
      </c>
    </row>
    <row r="8">
      <c r="A8" s="4" t="inlineStr">
        <is>
          <t>Thereafter</t>
        </is>
      </c>
      <c r="B8" s="6" t="n">
        <v>9</v>
      </c>
    </row>
    <row r="9">
      <c r="A9" s="4" t="inlineStr">
        <is>
          <t>Net Carrying Amount</t>
        </is>
      </c>
      <c r="B9" s="5" t="n">
        <v>368</v>
      </c>
      <c r="C9" s="5" t="n">
        <v>6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iabilities (Details) - USD ($) $ in Millions</t>
        </is>
      </c>
      <c r="B1" s="2" t="inlineStr">
        <is>
          <t>Dec. 31, 2021</t>
        </is>
      </c>
      <c r="C1" s="2" t="inlineStr">
        <is>
          <t>Dec. 31, 2020</t>
        </is>
      </c>
    </row>
    <row r="2">
      <c r="A2" s="3" t="inlineStr">
        <is>
          <t>Accounts Payable and Accrued Liabilities [Abstract]</t>
        </is>
      </c>
    </row>
    <row r="3">
      <c r="A3" s="4" t="inlineStr">
        <is>
          <t>Legal-related accruals</t>
        </is>
      </c>
      <c r="B3" s="5" t="n">
        <v>3254</v>
      </c>
      <c r="C3" s="5" t="n">
        <v>1622</v>
      </c>
    </row>
    <row r="4">
      <c r="A4" s="4" t="inlineStr">
        <is>
          <t>Accrued compensation and benefits</t>
        </is>
      </c>
      <c r="B4" s="6" t="n">
        <v>3152</v>
      </c>
      <c r="C4" s="6" t="n">
        <v>2609</v>
      </c>
    </row>
    <row r="5">
      <c r="A5" s="4" t="inlineStr">
        <is>
          <t>Accrued property and equipment</t>
        </is>
      </c>
      <c r="B5" s="6" t="n">
        <v>1392</v>
      </c>
      <c r="C5" s="6" t="n">
        <v>1414</v>
      </c>
    </row>
    <row r="6">
      <c r="A6" s="4" t="inlineStr">
        <is>
          <t>Accrued taxes</t>
        </is>
      </c>
      <c r="B6" s="6" t="n">
        <v>1256</v>
      </c>
      <c r="C6" s="6" t="n">
        <v>2038</v>
      </c>
    </row>
    <row r="7">
      <c r="A7" s="4" t="inlineStr">
        <is>
          <t>Other current liabilities</t>
        </is>
      </c>
      <c r="B7" s="6" t="n">
        <v>5258</v>
      </c>
      <c r="C7" s="6" t="n">
        <v>3469</v>
      </c>
    </row>
    <row r="8">
      <c r="A8" s="4" t="inlineStr">
        <is>
          <t>Accrued expenses and other current liabilities</t>
        </is>
      </c>
      <c r="B8" s="6" t="n">
        <v>14312</v>
      </c>
      <c r="C8" s="6" t="n">
        <v>11152</v>
      </c>
    </row>
    <row r="9">
      <c r="A9" s="3" t="inlineStr">
        <is>
          <t>Other Liabilities [Abstract]</t>
        </is>
      </c>
    </row>
    <row r="10">
      <c r="A10" s="4" t="inlineStr">
        <is>
          <t>Income tax payable</t>
        </is>
      </c>
      <c r="B10" s="6" t="n">
        <v>5938</v>
      </c>
      <c r="C10" s="6" t="n">
        <v>5025</v>
      </c>
    </row>
    <row r="11">
      <c r="A11" s="4" t="inlineStr">
        <is>
          <t>Other liabilities</t>
        </is>
      </c>
      <c r="B11" s="6" t="n">
        <v>1289</v>
      </c>
      <c r="C11" s="6" t="n">
        <v>1389</v>
      </c>
    </row>
    <row r="12">
      <c r="A12" s="4" t="inlineStr">
        <is>
          <t>Other liabilities</t>
        </is>
      </c>
      <c r="B12" s="5" t="n">
        <v>7227</v>
      </c>
      <c r="C12" s="5" t="n">
        <v>64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9" customWidth="1" min="2" max="2"/>
    <col width="21" customWidth="1" min="3" max="3"/>
    <col width="21" customWidth="1" min="4" max="4"/>
  </cols>
  <sheetData>
    <row r="1">
      <c r="A1" s="1" t="inlineStr">
        <is>
          <t>Commitments and Contingencies (Details) $ in Millions</t>
        </is>
      </c>
      <c r="B1" s="2" t="inlineStr">
        <is>
          <t>Jul. 27, 2018claim</t>
        </is>
      </c>
      <c r="C1" s="2" t="inlineStr">
        <is>
          <t>Apr. 30, 2020USD ($)</t>
        </is>
      </c>
      <c r="D1" s="2" t="inlineStr">
        <is>
          <t>Dec. 31, 2021USD ($)</t>
        </is>
      </c>
    </row>
    <row r="2">
      <c r="A2" s="3" t="inlineStr">
        <is>
          <t>Commitments and Contingencies Disclosure</t>
        </is>
      </c>
    </row>
    <row r="3">
      <c r="A3" s="4" t="inlineStr">
        <is>
          <t>Non-cancelable contractual commitment</t>
        </is>
      </c>
      <c r="D3" s="5" t="n">
        <v>23080</v>
      </c>
    </row>
    <row r="4">
      <c r="A4" s="4" t="inlineStr">
        <is>
          <t>Contractual obligation, period</t>
        </is>
      </c>
      <c r="D4" s="4" t="inlineStr">
        <is>
          <t>5 years</t>
        </is>
      </c>
    </row>
    <row r="5">
      <c r="A5" s="4" t="inlineStr">
        <is>
          <t>Number of class actions filed | claim</t>
        </is>
      </c>
      <c r="B5" s="6" t="n">
        <v>2</v>
      </c>
    </row>
    <row r="6">
      <c r="A6" s="4" t="inlineStr">
        <is>
          <t>United States Federal Trade Commission Inquiry</t>
        </is>
      </c>
    </row>
    <row r="7">
      <c r="A7" s="3" t="inlineStr">
        <is>
          <t>Commitments and Contingencies Disclosure</t>
        </is>
      </c>
    </row>
    <row r="8">
      <c r="A8" s="4" t="inlineStr">
        <is>
          <t>Loss contingency accrual, payments</t>
        </is>
      </c>
      <c r="C8" s="5" t="n">
        <v>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34" customWidth="1" min="2" max="2"/>
    <col width="30" customWidth="1" min="3" max="3"/>
  </cols>
  <sheetData>
    <row r="1">
      <c r="A1" s="1" t="inlineStr">
        <is>
          <t>Stockholders' Equity - Common Stock Narrative (Details)</t>
        </is>
      </c>
      <c r="B1" s="2" t="inlineStr">
        <is>
          <t>Dec. 31, 2021vote$ / sharesshares</t>
        </is>
      </c>
      <c r="C1" s="2" t="inlineStr">
        <is>
          <t>Dec. 31, 2020$ / sharesshares</t>
        </is>
      </c>
    </row>
    <row r="2">
      <c r="A2" s="3" t="inlineStr">
        <is>
          <t>Class of Stock</t>
        </is>
      </c>
    </row>
    <row r="3">
      <c r="A3" s="4" t="inlineStr">
        <is>
          <t>Common stock, par value (in dollars per share) | $ / shares</t>
        </is>
      </c>
      <c r="B3" s="7" t="n">
        <v>6e-06</v>
      </c>
      <c r="C3" s="7" t="n">
        <v>6e-06</v>
      </c>
    </row>
    <row r="4">
      <c r="A4" s="4" t="inlineStr">
        <is>
          <t>Class A Common Stock</t>
        </is>
      </c>
    </row>
    <row r="5">
      <c r="A5" s="3" t="inlineStr">
        <is>
          <t>Class of Stock</t>
        </is>
      </c>
    </row>
    <row r="6">
      <c r="A6" s="4" t="inlineStr">
        <is>
          <t>Common stock, shares authorized (in shares)</t>
        </is>
      </c>
      <c r="B6" s="6" t="n">
        <v>5000000000</v>
      </c>
      <c r="C6" s="6" t="n">
        <v>5000000000</v>
      </c>
    </row>
    <row r="7">
      <c r="A7" s="4" t="inlineStr">
        <is>
          <t>Common stock, par value (in dollars per share) | $ / shares</t>
        </is>
      </c>
      <c r="B7" s="7" t="n">
        <v>6e-06</v>
      </c>
    </row>
    <row r="8">
      <c r="A8" s="4" t="inlineStr">
        <is>
          <t>Common stock, number of votes by class | vote</t>
        </is>
      </c>
      <c r="B8" s="6" t="n">
        <v>1</v>
      </c>
    </row>
    <row r="9">
      <c r="A9" s="4" t="inlineStr">
        <is>
          <t>Common stock, shares, issued (in shares)</t>
        </is>
      </c>
      <c r="B9" s="6" t="n">
        <v>2328000000</v>
      </c>
      <c r="C9" s="6" t="n">
        <v>2406000000</v>
      </c>
    </row>
    <row r="10">
      <c r="A10" s="4" t="inlineStr">
        <is>
          <t>Common stock, shares, outstanding (in shares)</t>
        </is>
      </c>
      <c r="B10" s="6" t="n">
        <v>2328000000</v>
      </c>
      <c r="C10" s="6" t="n">
        <v>2406000000</v>
      </c>
    </row>
    <row r="11">
      <c r="A11" s="4" t="inlineStr">
        <is>
          <t>Class B</t>
        </is>
      </c>
    </row>
    <row r="12">
      <c r="A12" s="3" t="inlineStr">
        <is>
          <t>Class of Stock</t>
        </is>
      </c>
    </row>
    <row r="13">
      <c r="A13" s="4" t="inlineStr">
        <is>
          <t>Common stock, shares authorized (in shares)</t>
        </is>
      </c>
      <c r="B13" s="6" t="n">
        <v>4141000000</v>
      </c>
      <c r="C13" s="6" t="n">
        <v>4141000000</v>
      </c>
    </row>
    <row r="14">
      <c r="A14" s="4" t="inlineStr">
        <is>
          <t>Common stock, par value (in dollars per share) | $ / shares</t>
        </is>
      </c>
      <c r="B14" s="7" t="n">
        <v>6e-06</v>
      </c>
    </row>
    <row r="15">
      <c r="A15" s="4" t="inlineStr">
        <is>
          <t>Common stock, number of votes by class | vote</t>
        </is>
      </c>
      <c r="B15" s="6" t="n">
        <v>10</v>
      </c>
    </row>
    <row r="16">
      <c r="A16" s="4" t="inlineStr">
        <is>
          <t>Common stock, shares, issued (in shares)</t>
        </is>
      </c>
      <c r="B16" s="6" t="n">
        <v>413000000</v>
      </c>
      <c r="C16" s="6" t="n">
        <v>443000000</v>
      </c>
    </row>
    <row r="17">
      <c r="A17" s="4" t="inlineStr">
        <is>
          <t>Common stock, shares, outstanding (in shares)</t>
        </is>
      </c>
      <c r="B17" s="6" t="n">
        <v>413000000</v>
      </c>
      <c r="C17" s="6" t="n">
        <v>44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39370</v>
      </c>
      <c r="C4" s="5" t="n">
        <v>29146</v>
      </c>
      <c r="D4" s="5" t="n">
        <v>18485</v>
      </c>
    </row>
    <row r="5">
      <c r="A5" s="3" t="inlineStr">
        <is>
          <t>Other comprehensive income (loss):</t>
        </is>
      </c>
    </row>
    <row r="6">
      <c r="A6" s="4" t="inlineStr">
        <is>
          <t>Change in foreign currency translation adjustment, net of tax</t>
        </is>
      </c>
      <c r="B6" s="6" t="n">
        <v>-1116</v>
      </c>
      <c r="C6" s="6" t="n">
        <v>1056</v>
      </c>
      <c r="D6" s="6" t="n">
        <v>-151</v>
      </c>
    </row>
    <row r="7">
      <c r="A7" s="4" t="inlineStr">
        <is>
          <t>Change in unrealized gain (loss) on available-for-sale investments and other, net of tax</t>
        </is>
      </c>
      <c r="B7" s="6" t="n">
        <v>-504</v>
      </c>
      <c r="C7" s="6" t="n">
        <v>360</v>
      </c>
      <c r="D7" s="6" t="n">
        <v>422</v>
      </c>
    </row>
    <row r="8">
      <c r="A8" s="4" t="inlineStr">
        <is>
          <t>Comprehensive income</t>
        </is>
      </c>
      <c r="B8" s="5" t="n">
        <v>37750</v>
      </c>
      <c r="C8" s="5" t="n">
        <v>30562</v>
      </c>
      <c r="D8" s="5" t="n">
        <v>187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6" customWidth="1" min="6" max="6"/>
  </cols>
  <sheetData>
    <row r="1">
      <c r="A1" s="1" t="inlineStr">
        <is>
          <t>Stockholders' Equity - Share Repurchase Program Narrative (Details) - USD ($) shares in Millions</t>
        </is>
      </c>
      <c r="B1" s="2" t="inlineStr">
        <is>
          <t>12 Months Ended</t>
        </is>
      </c>
    </row>
    <row r="2">
      <c r="B2" s="2" t="inlineStr">
        <is>
          <t>Dec. 31, 2021</t>
        </is>
      </c>
      <c r="C2" s="2" t="inlineStr">
        <is>
          <t>Dec. 31, 2020</t>
        </is>
      </c>
      <c r="D2" s="2" t="inlineStr">
        <is>
          <t>Dec. 31, 2019</t>
        </is>
      </c>
      <c r="E2" s="2" t="inlineStr">
        <is>
          <t>Oct. 31, 2021</t>
        </is>
      </c>
      <c r="F2" s="2" t="inlineStr">
        <is>
          <t>Jan. 31, 2021</t>
        </is>
      </c>
    </row>
    <row r="3">
      <c r="A3" s="3" t="inlineStr">
        <is>
          <t>Equity [Abstract]</t>
        </is>
      </c>
    </row>
    <row r="4">
      <c r="A4" s="4" t="inlineStr">
        <is>
          <t>Remaining authorized repurchase amount</t>
        </is>
      </c>
      <c r="B4" s="5" t="n">
        <v>38790000000</v>
      </c>
      <c r="C4" s="5" t="n">
        <v>8600000000</v>
      </c>
    </row>
    <row r="5">
      <c r="A5" s="4" t="inlineStr">
        <is>
          <t>Stock repurchase program, increase in authorized amount</t>
        </is>
      </c>
      <c r="E5" s="5" t="n">
        <v>50000000000</v>
      </c>
      <c r="F5" s="5" t="n">
        <v>25000000000</v>
      </c>
    </row>
    <row r="6">
      <c r="A6" s="4" t="inlineStr">
        <is>
          <t>Shares repurchased</t>
        </is>
      </c>
      <c r="B6" s="5" t="n">
        <v>44810000000</v>
      </c>
      <c r="C6" s="5" t="n">
        <v>6298000000</v>
      </c>
      <c r="D6" s="5" t="n">
        <v>4099000000</v>
      </c>
    </row>
    <row r="7">
      <c r="A7" s="4" t="inlineStr">
        <is>
          <t>Shares repurchased (in shares)</t>
        </is>
      </c>
      <c r="B7" s="6" t="n">
        <v>13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0" customWidth="1" min="2" max="2"/>
    <col width="46" customWidth="1" min="3" max="3"/>
  </cols>
  <sheetData>
    <row r="1">
      <c r="A1" s="1" t="inlineStr">
        <is>
          <t>Stockholders' Equity - Share-based Compensation Plans Narrative (Details)</t>
        </is>
      </c>
      <c r="B1" s="2" t="inlineStr">
        <is>
          <t>Jan. 01, 2022shares</t>
        </is>
      </c>
      <c r="C1" s="2" t="inlineStr">
        <is>
          <t>Dec. 31, 2021shareBasedCompensationPlanshares</t>
        </is>
      </c>
    </row>
    <row r="2">
      <c r="A2" s="3" t="inlineStr">
        <is>
          <t>Share-based Compensation Arrangement by Share-based Payment Award</t>
        </is>
      </c>
    </row>
    <row r="3">
      <c r="A3" s="4" t="inlineStr">
        <is>
          <t>Share-based employee compensation plans, number | shareBasedCompensationPlan</t>
        </is>
      </c>
      <c r="C3" s="6" t="n">
        <v>1</v>
      </c>
    </row>
    <row r="4">
      <c r="A4" s="4" t="inlineStr">
        <is>
          <t>Subsequent Event</t>
        </is>
      </c>
    </row>
    <row r="5">
      <c r="A5" s="3" t="inlineStr">
        <is>
          <t>Share-based Compensation Arrangement by Share-based Payment Award</t>
        </is>
      </c>
    </row>
    <row r="6">
      <c r="A6" s="4" t="inlineStr">
        <is>
          <t>Shares reserved for issuance (in shares)</t>
        </is>
      </c>
      <c r="B6" s="6" t="n">
        <v>20000000</v>
      </c>
    </row>
    <row r="7">
      <c r="A7" s="4" t="inlineStr">
        <is>
          <t>2012 Plan</t>
        </is>
      </c>
    </row>
    <row r="8">
      <c r="A8" s="3" t="inlineStr">
        <is>
          <t>Share-based Compensation Arrangement by Share-based Payment Award</t>
        </is>
      </c>
    </row>
    <row r="9">
      <c r="A9" s="4" t="inlineStr">
        <is>
          <t>2012 equity incentive plan shares reserved for future issuance (in shares)</t>
        </is>
      </c>
      <c r="C9" s="6" t="n">
        <v>116000000</v>
      </c>
    </row>
    <row r="10">
      <c r="A10" s="4" t="inlineStr">
        <is>
          <t>Shares reserved for issuance increase (in percentage)</t>
        </is>
      </c>
      <c r="C10" s="4" t="inlineStr">
        <is>
          <t>2.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SU Award Activity (Details) - Restricted Stock Units (RSUs) - $ / shares shares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Unvested at beginning of period (in shares)</t>
        </is>
      </c>
      <c r="B4" s="6" t="n">
        <v>96733</v>
      </c>
    </row>
    <row r="5">
      <c r="A5" s="4" t="inlineStr">
        <is>
          <t>Granted (in shares)</t>
        </is>
      </c>
      <c r="B5" s="6" t="n">
        <v>59127</v>
      </c>
    </row>
    <row r="6">
      <c r="A6" s="4" t="inlineStr">
        <is>
          <t>Vested (in shares)</t>
        </is>
      </c>
      <c r="B6" s="6" t="n">
        <v>-44574</v>
      </c>
    </row>
    <row r="7">
      <c r="A7" s="4" t="inlineStr">
        <is>
          <t>Forfeited (in shares)</t>
        </is>
      </c>
      <c r="B7" s="6" t="n">
        <v>-12438</v>
      </c>
    </row>
    <row r="8">
      <c r="A8" s="4" t="inlineStr">
        <is>
          <t>Unvested at end of period (in shares)</t>
        </is>
      </c>
      <c r="B8" s="6" t="n">
        <v>98848</v>
      </c>
      <c r="C8" s="6" t="n">
        <v>96733</v>
      </c>
    </row>
    <row r="9">
      <c r="A9" s="3" t="inlineStr">
        <is>
          <t>Weighted-Average Grant Date Fair Value Per Share</t>
        </is>
      </c>
    </row>
    <row r="10">
      <c r="A10" s="4" t="inlineStr">
        <is>
          <t>Unvested at beginning of period (in dollars per share)</t>
        </is>
      </c>
      <c r="B10" s="8" t="n">
        <v>181.88</v>
      </c>
    </row>
    <row r="11">
      <c r="A11" s="4" t="inlineStr">
        <is>
          <t>Granted (in dollars per share)</t>
        </is>
      </c>
      <c r="B11" s="9" t="n">
        <v>305.4</v>
      </c>
      <c r="C11" s="8" t="n">
        <v>188.73</v>
      </c>
      <c r="D11" s="8" t="n">
        <v>173.66</v>
      </c>
    </row>
    <row r="12">
      <c r="A12" s="4" t="inlineStr">
        <is>
          <t>Vested (in dollars per share)</t>
        </is>
      </c>
      <c r="B12" s="9" t="n">
        <v>198.95</v>
      </c>
    </row>
    <row r="13">
      <c r="A13" s="4" t="inlineStr">
        <is>
          <t>Forfeited (in dollars per share)</t>
        </is>
      </c>
      <c r="B13" s="9" t="n">
        <v>211.58</v>
      </c>
    </row>
    <row r="14">
      <c r="A14" s="4" t="inlineStr">
        <is>
          <t>Unvested at end of period (in dollars per share)</t>
        </is>
      </c>
      <c r="B14" s="8" t="n">
        <v>244.32</v>
      </c>
      <c r="C14" s="8" t="n">
        <v>181.8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Award Disclosures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Future period share-based compensation expense</t>
        </is>
      </c>
      <c r="B4" s="5" t="n">
        <v>22770</v>
      </c>
    </row>
    <row r="5">
      <c r="A5" s="4" t="inlineStr">
        <is>
          <t>Future period share-based compensation expense period of recognition (in years)</t>
        </is>
      </c>
      <c r="B5" s="4" t="inlineStr">
        <is>
          <t>3 years</t>
        </is>
      </c>
    </row>
    <row r="6">
      <c r="A6" s="4" t="inlineStr">
        <is>
          <t>Restricted Stock Units (RSUs)</t>
        </is>
      </c>
    </row>
    <row r="7">
      <c r="A7" s="3" t="inlineStr">
        <is>
          <t>Share-based Compensation Arrangement by Share-based Payment Award</t>
        </is>
      </c>
    </row>
    <row r="8">
      <c r="A8" s="4" t="inlineStr">
        <is>
          <t>Granted (in dollars per share)</t>
        </is>
      </c>
      <c r="B8" s="8" t="n">
        <v>305.4</v>
      </c>
      <c r="C8" s="8" t="n">
        <v>188.73</v>
      </c>
      <c r="D8" s="8" t="n">
        <v>173.66</v>
      </c>
    </row>
    <row r="9">
      <c r="A9" s="4" t="inlineStr">
        <is>
          <t>Fair value of vested RSUs</t>
        </is>
      </c>
      <c r="B9" s="5" t="n">
        <v>14420</v>
      </c>
      <c r="C9" s="5" t="n">
        <v>9380</v>
      </c>
      <c r="D9" s="5" t="n">
        <v>6010</v>
      </c>
    </row>
    <row r="10">
      <c r="A10" s="4" t="inlineStr">
        <is>
          <t>Income tax benefit from RSUs vested</t>
        </is>
      </c>
      <c r="B10" s="5" t="n">
        <v>3080</v>
      </c>
      <c r="C10" s="5" t="n">
        <v>1810</v>
      </c>
      <c r="D10" s="5" t="n">
        <v>98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erest and Other Income, Net (Details) - USD ($) $ in Millions</t>
        </is>
      </c>
      <c r="B1" s="2" t="inlineStr">
        <is>
          <t>12 Months Ended</t>
        </is>
      </c>
    </row>
    <row r="2">
      <c r="B2" s="2" t="inlineStr">
        <is>
          <t>Dec. 31, 2021</t>
        </is>
      </c>
      <c r="C2" s="2" t="inlineStr">
        <is>
          <t>Dec. 31, 2020</t>
        </is>
      </c>
      <c r="D2" s="2" t="inlineStr">
        <is>
          <t>Dec. 31, 2019</t>
        </is>
      </c>
    </row>
    <row r="3">
      <c r="A3" s="3" t="inlineStr">
        <is>
          <t>Nonoperating Income (Expense) [Abstract]</t>
        </is>
      </c>
    </row>
    <row r="4">
      <c r="A4" s="4" t="inlineStr">
        <is>
          <t>Interest income, net</t>
        </is>
      </c>
      <c r="B4" s="5" t="n">
        <v>461</v>
      </c>
      <c r="C4" s="5" t="n">
        <v>672</v>
      </c>
      <c r="D4" s="5" t="n">
        <v>904</v>
      </c>
    </row>
    <row r="5">
      <c r="A5" s="4" t="inlineStr">
        <is>
          <t>Foreign currency exchange losses, net</t>
        </is>
      </c>
      <c r="B5" s="6" t="n">
        <v>-140</v>
      </c>
      <c r="C5" s="6" t="n">
        <v>-129</v>
      </c>
      <c r="D5" s="6" t="n">
        <v>-105</v>
      </c>
    </row>
    <row r="6">
      <c r="A6" s="4" t="inlineStr">
        <is>
          <t>Other income (expense), net</t>
        </is>
      </c>
      <c r="B6" s="6" t="n">
        <v>210</v>
      </c>
      <c r="C6" s="6" t="n">
        <v>-34</v>
      </c>
      <c r="D6" s="6" t="n">
        <v>27</v>
      </c>
    </row>
    <row r="7">
      <c r="A7" s="4" t="inlineStr">
        <is>
          <t>Interest and other income, net</t>
        </is>
      </c>
      <c r="B7" s="5" t="n">
        <v>531</v>
      </c>
      <c r="C7" s="5" t="n">
        <v>509</v>
      </c>
      <c r="D7" s="5" t="n">
        <v>8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for Income Before Income Tax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43669</v>
      </c>
      <c r="C4" s="5" t="n">
        <v>24233</v>
      </c>
      <c r="D4" s="5" t="n">
        <v>5317</v>
      </c>
    </row>
    <row r="5">
      <c r="A5" s="4" t="inlineStr">
        <is>
          <t>Foreign</t>
        </is>
      </c>
      <c r="B5" s="6" t="n">
        <v>3615</v>
      </c>
      <c r="C5" s="6" t="n">
        <v>8947</v>
      </c>
      <c r="D5" s="6" t="n">
        <v>19495</v>
      </c>
    </row>
    <row r="6">
      <c r="A6" s="4" t="inlineStr">
        <is>
          <t>Income before provision for income taxes</t>
        </is>
      </c>
      <c r="B6" s="5" t="n">
        <v>47284</v>
      </c>
      <c r="C6" s="5" t="n">
        <v>33180</v>
      </c>
      <c r="D6" s="5" t="n">
        <v>248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4971</v>
      </c>
      <c r="C4" s="5" t="n">
        <v>3297</v>
      </c>
      <c r="D4" s="5" t="n">
        <v>4321</v>
      </c>
    </row>
    <row r="5">
      <c r="A5" s="4" t="inlineStr">
        <is>
          <t>State</t>
        </is>
      </c>
      <c r="B5" s="6" t="n">
        <v>548</v>
      </c>
      <c r="C5" s="6" t="n">
        <v>523</v>
      </c>
      <c r="D5" s="6" t="n">
        <v>565</v>
      </c>
    </row>
    <row r="6">
      <c r="A6" s="4" t="inlineStr">
        <is>
          <t>Foreign</t>
        </is>
      </c>
      <c r="B6" s="6" t="n">
        <v>1786</v>
      </c>
      <c r="C6" s="6" t="n">
        <v>1211</v>
      </c>
      <c r="D6" s="6" t="n">
        <v>1481</v>
      </c>
    </row>
    <row r="7">
      <c r="A7" s="4" t="inlineStr">
        <is>
          <t>Total current tax expense</t>
        </is>
      </c>
      <c r="B7" s="6" t="n">
        <v>7305</v>
      </c>
      <c r="C7" s="6" t="n">
        <v>5031</v>
      </c>
      <c r="D7" s="6" t="n">
        <v>6367</v>
      </c>
    </row>
    <row r="8">
      <c r="A8" s="3" t="inlineStr">
        <is>
          <t>Deferred:</t>
        </is>
      </c>
    </row>
    <row r="9">
      <c r="A9" s="4" t="inlineStr">
        <is>
          <t>Federal</t>
        </is>
      </c>
      <c r="B9" s="6" t="n">
        <v>585</v>
      </c>
      <c r="C9" s="6" t="n">
        <v>-859</v>
      </c>
      <c r="D9" s="6" t="n">
        <v>-39</v>
      </c>
    </row>
    <row r="10">
      <c r="A10" s="4" t="inlineStr">
        <is>
          <t>State</t>
        </is>
      </c>
      <c r="B10" s="6" t="n">
        <v>43</v>
      </c>
      <c r="C10" s="6" t="n">
        <v>-122</v>
      </c>
      <c r="D10" s="6" t="n">
        <v>19</v>
      </c>
    </row>
    <row r="11">
      <c r="A11" s="4" t="inlineStr">
        <is>
          <t>Foreign</t>
        </is>
      </c>
      <c r="B11" s="6" t="n">
        <v>-19</v>
      </c>
      <c r="C11" s="6" t="n">
        <v>-16</v>
      </c>
      <c r="D11" s="6" t="n">
        <v>-20</v>
      </c>
    </row>
    <row r="12">
      <c r="A12" s="4" t="inlineStr">
        <is>
          <t>Total deferred tax (benefits)/expense</t>
        </is>
      </c>
      <c r="B12" s="6" t="n">
        <v>609</v>
      </c>
      <c r="C12" s="6" t="n">
        <v>-997</v>
      </c>
      <c r="D12" s="6" t="n">
        <v>-40</v>
      </c>
    </row>
    <row r="13">
      <c r="A13" s="4" t="inlineStr">
        <is>
          <t>Provision for income taxes</t>
        </is>
      </c>
      <c r="B13" s="5" t="n">
        <v>7914</v>
      </c>
      <c r="C13" s="5" t="n">
        <v>4034</v>
      </c>
      <c r="D13" s="5" t="n">
        <v>632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Effective Income Tax Rate, Continuing Operations, Tax Rate Reconciliation [Abstract]</t>
        </is>
      </c>
    </row>
    <row r="4">
      <c r="A4" s="4" t="inlineStr">
        <is>
          <t>U.S. federal statutory income tax rate</t>
        </is>
      </c>
      <c r="B4" s="4" t="inlineStr">
        <is>
          <t>21.00%</t>
        </is>
      </c>
      <c r="C4" s="4" t="inlineStr">
        <is>
          <t>21.00%</t>
        </is>
      </c>
      <c r="D4" s="4" t="inlineStr">
        <is>
          <t>21.00%</t>
        </is>
      </c>
    </row>
    <row r="5">
      <c r="A5" s="4" t="inlineStr">
        <is>
          <t>State income taxes, net of federal benefit</t>
        </is>
      </c>
      <c r="B5" s="4" t="inlineStr">
        <is>
          <t>1.00%</t>
        </is>
      </c>
      <c r="C5" s="4" t="inlineStr">
        <is>
          <t>0.80%</t>
        </is>
      </c>
      <c r="D5" s="4" t="inlineStr">
        <is>
          <t>1.80%</t>
        </is>
      </c>
    </row>
    <row r="6">
      <c r="A6" s="4" t="inlineStr">
        <is>
          <t>Share-based compensation</t>
        </is>
      </c>
      <c r="B6" s="4" t="inlineStr">
        <is>
          <t>0.50%</t>
        </is>
      </c>
      <c r="C6" s="4" t="inlineStr">
        <is>
          <t>0.20%</t>
        </is>
      </c>
      <c r="D6" s="4" t="inlineStr">
        <is>
          <t>4.50%</t>
        </is>
      </c>
    </row>
    <row r="7">
      <c r="A7" s="4" t="inlineStr">
        <is>
          <t>Excess tax benefits related to share-based compensation</t>
        </is>
      </c>
      <c r="B7" s="4" t="inlineStr">
        <is>
          <t>(2.20%)</t>
        </is>
      </c>
      <c r="C7" s="4" t="inlineStr">
        <is>
          <t>(1.60%)</t>
        </is>
      </c>
      <c r="D7" s="4" t="inlineStr">
        <is>
          <t>(0.70%)</t>
        </is>
      </c>
    </row>
    <row r="8">
      <c r="A8" s="4" t="inlineStr">
        <is>
          <t>Research and development tax credits</t>
        </is>
      </c>
      <c r="B8" s="4" t="inlineStr">
        <is>
          <t>(1.30%)</t>
        </is>
      </c>
      <c r="C8" s="4" t="inlineStr">
        <is>
          <t>(1.30%)</t>
        </is>
      </c>
      <c r="D8" s="4" t="inlineStr">
        <is>
          <t>(0.80%)</t>
        </is>
      </c>
    </row>
    <row r="9">
      <c r="A9" s="4" t="inlineStr">
        <is>
          <t>Foreign-derived intangible income deduction</t>
        </is>
      </c>
      <c r="B9" s="10" t="n">
        <v>-0.035</v>
      </c>
      <c r="C9" s="10" t="n">
        <v>-0.019</v>
      </c>
      <c r="D9" s="6" t="n">
        <v>0</v>
      </c>
    </row>
    <row r="10">
      <c r="A10" s="4" t="inlineStr">
        <is>
          <t>Effect of non-U.S. operations</t>
        </is>
      </c>
      <c r="B10" s="4" t="inlineStr">
        <is>
          <t>0.90%</t>
        </is>
      </c>
      <c r="C10" s="4" t="inlineStr">
        <is>
          <t>(2.40%)</t>
        </is>
      </c>
      <c r="D10" s="4" t="inlineStr">
        <is>
          <t>(5.80%)</t>
        </is>
      </c>
    </row>
    <row r="11">
      <c r="A11" s="4" t="inlineStr">
        <is>
          <t>Non-deductible FTC settlement accrual</t>
        </is>
      </c>
      <c r="B11" s="4" t="inlineStr">
        <is>
          <t>0.00%</t>
        </is>
      </c>
      <c r="C11" s="4" t="inlineStr">
        <is>
          <t>0.00%</t>
        </is>
      </c>
      <c r="D11" s="4" t="inlineStr">
        <is>
          <t>4.50%</t>
        </is>
      </c>
    </row>
    <row r="12">
      <c r="A12" s="4" t="inlineStr">
        <is>
          <t>Research and development capitalization</t>
        </is>
      </c>
      <c r="B12" s="4" t="inlineStr">
        <is>
          <t>0.00%</t>
        </is>
      </c>
      <c r="C12" s="4" t="inlineStr">
        <is>
          <t>(3.00%)</t>
        </is>
      </c>
      <c r="D12" s="4" t="inlineStr">
        <is>
          <t>0.00%</t>
        </is>
      </c>
    </row>
    <row r="13">
      <c r="A13" s="4" t="inlineStr">
        <is>
          <t>Other</t>
        </is>
      </c>
      <c r="B13" s="4" t="inlineStr">
        <is>
          <t>0.30%</t>
        </is>
      </c>
      <c r="C13" s="4" t="inlineStr">
        <is>
          <t>0.40%</t>
        </is>
      </c>
      <c r="D13" s="4" t="inlineStr">
        <is>
          <t>1.00%</t>
        </is>
      </c>
    </row>
    <row r="14">
      <c r="A14" s="4" t="inlineStr">
        <is>
          <t>Effective tax rate</t>
        </is>
      </c>
      <c r="B14" s="4" t="inlineStr">
        <is>
          <t>16.70%</t>
        </is>
      </c>
      <c r="C14" s="4" t="inlineStr">
        <is>
          <t>12.20%</t>
        </is>
      </c>
      <c r="D14" s="4" t="inlineStr">
        <is>
          <t>25.5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1</t>
        </is>
      </c>
      <c r="C1" s="2" t="inlineStr">
        <is>
          <t>Dec. 31, 2020</t>
        </is>
      </c>
    </row>
    <row r="2">
      <c r="A2" s="3" t="inlineStr">
        <is>
          <t>Deferred tax assets:</t>
        </is>
      </c>
    </row>
    <row r="3">
      <c r="A3" s="4" t="inlineStr">
        <is>
          <t>Net operating loss carryforward</t>
        </is>
      </c>
      <c r="B3" s="5" t="n">
        <v>2443</v>
      </c>
      <c r="C3" s="5" t="n">
        <v>2437</v>
      </c>
    </row>
    <row r="4">
      <c r="A4" s="4" t="inlineStr">
        <is>
          <t>Tax credit carryforward</t>
        </is>
      </c>
      <c r="B4" s="6" t="n">
        <v>1385</v>
      </c>
      <c r="C4" s="6" t="n">
        <v>1055</v>
      </c>
    </row>
    <row r="5">
      <c r="A5" s="4" t="inlineStr">
        <is>
          <t>Share-based compensation</t>
        </is>
      </c>
      <c r="B5" s="6" t="n">
        <v>319</v>
      </c>
      <c r="C5" s="6" t="n">
        <v>243</v>
      </c>
    </row>
    <row r="6">
      <c r="A6" s="4" t="inlineStr">
        <is>
          <t>Accrued expenses and other liabilities</t>
        </is>
      </c>
      <c r="B6" s="6" t="n">
        <v>1195</v>
      </c>
      <c r="C6" s="6" t="n">
        <v>1108</v>
      </c>
    </row>
    <row r="7">
      <c r="A7" s="4" t="inlineStr">
        <is>
          <t>Lease liabilities</t>
        </is>
      </c>
      <c r="B7" s="6" t="n">
        <v>2597</v>
      </c>
      <c r="C7" s="6" t="n">
        <v>2058</v>
      </c>
    </row>
    <row r="8">
      <c r="A8" s="4" t="inlineStr">
        <is>
          <t>Capitalized research and development</t>
        </is>
      </c>
      <c r="B8" s="6" t="n">
        <v>1691</v>
      </c>
      <c r="C8" s="6" t="n">
        <v>1922</v>
      </c>
    </row>
    <row r="9">
      <c r="A9" s="4" t="inlineStr">
        <is>
          <t>Other</t>
        </is>
      </c>
      <c r="B9" s="6" t="n">
        <v>449</v>
      </c>
      <c r="C9" s="6" t="n">
        <v>340</v>
      </c>
    </row>
    <row r="10">
      <c r="A10" s="4" t="inlineStr">
        <is>
          <t>Total deferred tax assets</t>
        </is>
      </c>
      <c r="B10" s="6" t="n">
        <v>10079</v>
      </c>
      <c r="C10" s="6" t="n">
        <v>9163</v>
      </c>
    </row>
    <row r="11">
      <c r="A11" s="4" t="inlineStr">
        <is>
          <t>Less: valuation allowance</t>
        </is>
      </c>
      <c r="B11" s="6" t="n">
        <v>-1586</v>
      </c>
      <c r="C11" s="6" t="n">
        <v>-1218</v>
      </c>
    </row>
    <row r="12">
      <c r="A12" s="4" t="inlineStr">
        <is>
          <t>Deferred tax assets, net of valuation allowance</t>
        </is>
      </c>
      <c r="B12" s="6" t="n">
        <v>8493</v>
      </c>
      <c r="C12" s="6" t="n">
        <v>7945</v>
      </c>
    </row>
    <row r="13">
      <c r="A13" s="3" t="inlineStr">
        <is>
          <t>Deferred tax liabilities:</t>
        </is>
      </c>
    </row>
    <row r="14">
      <c r="A14" s="4" t="inlineStr">
        <is>
          <t>Depreciation and amortization</t>
        </is>
      </c>
      <c r="B14" s="6" t="n">
        <v>-4425</v>
      </c>
      <c r="C14" s="6" t="n">
        <v>-3811</v>
      </c>
    </row>
    <row r="15">
      <c r="A15" s="4" t="inlineStr">
        <is>
          <t>Right-of-use assets</t>
        </is>
      </c>
      <c r="B15" s="6" t="n">
        <v>-2339</v>
      </c>
      <c r="C15" s="6" t="n">
        <v>-1876</v>
      </c>
    </row>
    <row r="16">
      <c r="A16" s="4" t="inlineStr">
        <is>
          <t>Total deferred tax liabilities</t>
        </is>
      </c>
      <c r="B16" s="6" t="n">
        <v>-6764</v>
      </c>
      <c r="C16" s="6" t="n">
        <v>-5687</v>
      </c>
    </row>
    <row r="17">
      <c r="A17" s="4" t="inlineStr">
        <is>
          <t>Net deferred tax assets</t>
        </is>
      </c>
      <c r="B17" s="5" t="n">
        <v>1729</v>
      </c>
      <c r="C17" s="5" t="n">
        <v>22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0" customWidth="1" min="1" max="1"/>
    <col width="27" customWidth="1" min="2" max="2"/>
    <col width="21" customWidth="1" min="3" max="3"/>
    <col width="21" customWidth="1" min="4" max="4"/>
    <col width="21" customWidth="1" min="5" max="5"/>
    <col width="21" customWidth="1" min="6" max="6"/>
    <col width="21" customWidth="1" min="7" max="7"/>
  </cols>
  <sheetData>
    <row r="1">
      <c r="A1" s="1" t="inlineStr">
        <is>
          <t>Income Taxes - Narrative (Details) $ in Millions</t>
        </is>
      </c>
      <c r="B1" s="2" t="inlineStr">
        <is>
          <t>1 Months Ended</t>
        </is>
      </c>
      <c r="D1" s="2" t="inlineStr">
        <is>
          <t>12 Months Ended</t>
        </is>
      </c>
    </row>
    <row r="2">
      <c r="B2" s="2" t="inlineStr">
        <is>
          <t>Mar. 31, 2018USD ($)notice</t>
        </is>
      </c>
      <c r="C2" s="2" t="inlineStr">
        <is>
          <t>Jul. 31, 2016USD ($)</t>
        </is>
      </c>
      <c r="D2" s="2" t="inlineStr">
        <is>
          <t>Dec. 31, 2021USD ($)</t>
        </is>
      </c>
      <c r="E2" s="2" t="inlineStr">
        <is>
          <t>Dec. 31, 2020USD ($)</t>
        </is>
      </c>
      <c r="F2" s="2" t="inlineStr">
        <is>
          <t>Dec. 31, 2019USD ($)</t>
        </is>
      </c>
      <c r="G2" s="2" t="inlineStr">
        <is>
          <t>Dec. 31, 2018USD ($)</t>
        </is>
      </c>
    </row>
    <row r="3">
      <c r="A3" s="3" t="inlineStr">
        <is>
          <t>Income Tax Disclosure</t>
        </is>
      </c>
    </row>
    <row r="4">
      <c r="A4" s="4" t="inlineStr">
        <is>
          <t>Valuation allowance, deferred tax assets</t>
        </is>
      </c>
      <c r="D4" s="5" t="n">
        <v>1586</v>
      </c>
      <c r="E4" s="5" t="n">
        <v>1218</v>
      </c>
    </row>
    <row r="5">
      <c r="A5" s="4" t="inlineStr">
        <is>
          <t>Cumulative stock ownership change threshold (in percentage)</t>
        </is>
      </c>
      <c r="D5" s="4" t="inlineStr">
        <is>
          <t>50.00%</t>
        </is>
      </c>
    </row>
    <row r="6">
      <c r="A6" s="4" t="inlineStr">
        <is>
          <t>Change in ownership percentage over period</t>
        </is>
      </c>
      <c r="D6" s="4" t="inlineStr">
        <is>
          <t>3 years</t>
        </is>
      </c>
    </row>
    <row r="7">
      <c r="A7" s="4" t="inlineStr">
        <is>
          <t>Unrecognized tax benefits, interest and penalties accrued</t>
        </is>
      </c>
      <c r="D7" s="5" t="n">
        <v>960</v>
      </c>
      <c r="E7" s="6" t="n">
        <v>774</v>
      </c>
    </row>
    <row r="8">
      <c r="A8" s="4" t="inlineStr">
        <is>
          <t>Unrecognized tax benefits</t>
        </is>
      </c>
      <c r="D8" s="6" t="n">
        <v>9807</v>
      </c>
      <c r="E8" s="6" t="n">
        <v>8692</v>
      </c>
      <c r="F8" s="5" t="n">
        <v>7863</v>
      </c>
      <c r="G8" s="5" t="n">
        <v>4678</v>
      </c>
    </row>
    <row r="9">
      <c r="A9" s="4" t="inlineStr">
        <is>
          <t>Unrecognized tax benefits that would impact effective tax rate</t>
        </is>
      </c>
      <c r="D9" s="6" t="n">
        <v>5700</v>
      </c>
    </row>
    <row r="10">
      <c r="A10" s="4" t="inlineStr">
        <is>
          <t>Provision for income taxes</t>
        </is>
      </c>
      <c r="D10" s="6" t="n">
        <v>7914</v>
      </c>
      <c r="E10" s="5" t="n">
        <v>4034</v>
      </c>
      <c r="F10" s="5" t="n">
        <v>6327</v>
      </c>
    </row>
    <row r="11">
      <c r="A11" s="4" t="inlineStr">
        <is>
          <t>Domestic Tax Authority</t>
        </is>
      </c>
    </row>
    <row r="12">
      <c r="A12" s="3" t="inlineStr">
        <is>
          <t>Income Tax Disclosure</t>
        </is>
      </c>
    </row>
    <row r="13">
      <c r="A13" s="4" t="inlineStr">
        <is>
          <t>Operating loss carryforwards</t>
        </is>
      </c>
      <c r="D13" s="6" t="n">
        <v>10610</v>
      </c>
    </row>
    <row r="14">
      <c r="A14" s="4" t="inlineStr">
        <is>
          <t>Tax credit carryforward</t>
        </is>
      </c>
      <c r="D14" s="6" t="n">
        <v>527</v>
      </c>
    </row>
    <row r="15">
      <c r="A15" s="4" t="inlineStr">
        <is>
          <t>State and Local Jurisdiction</t>
        </is>
      </c>
    </row>
    <row r="16">
      <c r="A16" s="3" t="inlineStr">
        <is>
          <t>Income Tax Disclosure</t>
        </is>
      </c>
    </row>
    <row r="17">
      <c r="A17" s="4" t="inlineStr">
        <is>
          <t>Operating loss carryforwards</t>
        </is>
      </c>
      <c r="D17" s="6" t="n">
        <v>2110</v>
      </c>
    </row>
    <row r="18">
      <c r="A18" s="4" t="inlineStr">
        <is>
          <t>Tax credit carryforward</t>
        </is>
      </c>
      <c r="D18" s="5" t="n">
        <v>3180</v>
      </c>
    </row>
    <row r="19">
      <c r="A19" s="4" t="inlineStr">
        <is>
          <t>Tax Year 2010 | Internal Revenue Service (IRS)</t>
        </is>
      </c>
    </row>
    <row r="20">
      <c r="A20" s="3" t="inlineStr">
        <is>
          <t>Income Tax Disclosure</t>
        </is>
      </c>
    </row>
    <row r="21">
      <c r="A21" s="4" t="inlineStr">
        <is>
          <t>Income tax examination, estimate of possible additional tax liability</t>
        </is>
      </c>
      <c r="C21" s="5" t="n">
        <v>9000</v>
      </c>
    </row>
    <row r="22">
      <c r="A22" s="4" t="inlineStr">
        <is>
          <t>Tax Years 2011 Through 2013 | Internal Revenue Service (IRS)</t>
        </is>
      </c>
    </row>
    <row r="23">
      <c r="A23" s="3" t="inlineStr">
        <is>
          <t>Income Tax Disclosure</t>
        </is>
      </c>
    </row>
    <row r="24">
      <c r="A24" s="4" t="inlineStr">
        <is>
          <t>Income tax examination, number of notices (in notices) | notice</t>
        </is>
      </c>
      <c r="B24" s="6" t="n">
        <v>2</v>
      </c>
    </row>
    <row r="25">
      <c r="A25" s="4" t="inlineStr">
        <is>
          <t>Tax Years 2011 Through 2013 | Internal Revenue Service (IRS)</t>
        </is>
      </c>
    </row>
    <row r="26">
      <c r="A26" s="3" t="inlineStr">
        <is>
          <t>Income Tax Disclosure</t>
        </is>
      </c>
    </row>
    <row r="27">
      <c r="A27" s="4" t="inlineStr">
        <is>
          <t>Income tax examination, estimate of possible additional tax liability</t>
        </is>
      </c>
      <c r="B27" s="5" t="n">
        <v>680</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46" customWidth="1" min="5" max="5"/>
    <col width="18" customWidth="1" min="6" max="6"/>
  </cols>
  <sheetData>
    <row r="1">
      <c r="A1" s="1" t="inlineStr">
        <is>
          <t>CONSOLIDATED STATEMENTS OF STOCKHOLDERS' EQUITY - USD ($) shares in Millions, $ in Millions</t>
        </is>
      </c>
      <c r="B1" s="2" t="inlineStr">
        <is>
          <t>Total</t>
        </is>
      </c>
      <c r="C1" s="2" t="inlineStr">
        <is>
          <t>Class A and Class B Common Stock</t>
        </is>
      </c>
      <c r="D1" s="2" t="inlineStr">
        <is>
          <t>Additional Paid-In Capital</t>
        </is>
      </c>
      <c r="E1" s="2" t="inlineStr">
        <is>
          <t>Accumulated Other Comprehensive Income (Loss)</t>
        </is>
      </c>
      <c r="F1" s="2" t="inlineStr">
        <is>
          <t>Retained Earnings</t>
        </is>
      </c>
    </row>
    <row r="2">
      <c r="A2" s="4" t="inlineStr">
        <is>
          <t>Balance at beginning of period (in shares) at Dec. 31, 2018</t>
        </is>
      </c>
      <c r="C2" s="6" t="n">
        <v>2854</v>
      </c>
    </row>
    <row r="3">
      <c r="A3" s="4" t="inlineStr">
        <is>
          <t>Balance at beginning of period at Dec. 31, 2018</t>
        </is>
      </c>
      <c r="B3" s="5" t="n">
        <v>84127</v>
      </c>
      <c r="C3" s="5" t="n">
        <v>0</v>
      </c>
      <c r="D3" s="5" t="n">
        <v>42906</v>
      </c>
      <c r="E3" s="5" t="n">
        <v>-760</v>
      </c>
      <c r="F3" s="5" t="n">
        <v>41981</v>
      </c>
    </row>
    <row r="4">
      <c r="A4" s="3" t="inlineStr">
        <is>
          <t>Increase (Decrease) in Stockholders' Equity [Roll Forward]</t>
        </is>
      </c>
    </row>
    <row r="5">
      <c r="A5" s="4" t="inlineStr">
        <is>
          <t>Issuance of common stock for cash upon exercise of stock options (in shares)</t>
        </is>
      </c>
      <c r="C5" s="6" t="n">
        <v>1</v>
      </c>
    </row>
    <row r="6">
      <c r="A6" s="4" t="inlineStr">
        <is>
          <t>Issuance of common stock for cash upon exercise of stock options</t>
        </is>
      </c>
      <c r="B6" s="6" t="n">
        <v>15</v>
      </c>
      <c r="D6" s="6" t="n">
        <v>15</v>
      </c>
    </row>
    <row r="7">
      <c r="A7" s="4" t="inlineStr">
        <is>
          <t>Issuance of common stock for settlement of RSUs (in shares)</t>
        </is>
      </c>
      <c r="C7" s="6" t="n">
        <v>32</v>
      </c>
    </row>
    <row r="8">
      <c r="A8" s="4" t="inlineStr">
        <is>
          <t>Issuance of common stock for settlement of RSUs</t>
        </is>
      </c>
      <c r="B8" s="6" t="n">
        <v>0</v>
      </c>
    </row>
    <row r="9">
      <c r="A9" s="4" t="inlineStr">
        <is>
          <t>Shares withheld related to net share settlement and other (in shares)</t>
        </is>
      </c>
      <c r="C9" s="6" t="n">
        <v>-13</v>
      </c>
    </row>
    <row r="10">
      <c r="A10" s="4" t="inlineStr">
        <is>
          <t>Shares withheld related to net share settlement and other</t>
        </is>
      </c>
      <c r="B10" s="6" t="n">
        <v>-2581</v>
      </c>
      <c r="D10" s="6" t="n">
        <v>-1906</v>
      </c>
      <c r="F10" s="6" t="n">
        <v>-675</v>
      </c>
    </row>
    <row r="11">
      <c r="A11" s="4" t="inlineStr">
        <is>
          <t>Share-based compensation</t>
        </is>
      </c>
      <c r="B11" s="6" t="n">
        <v>4836</v>
      </c>
      <c r="D11" s="6" t="n">
        <v>4836</v>
      </c>
    </row>
    <row r="12">
      <c r="A12" s="4" t="inlineStr">
        <is>
          <t>Share repurchases (in shares)</t>
        </is>
      </c>
      <c r="C12" s="6" t="n">
        <v>-22</v>
      </c>
    </row>
    <row r="13">
      <c r="A13" s="4" t="inlineStr">
        <is>
          <t>Share repurchases</t>
        </is>
      </c>
      <c r="B13" s="6" t="n">
        <v>-4099</v>
      </c>
      <c r="F13" s="6" t="n">
        <v>-4099</v>
      </c>
    </row>
    <row r="14">
      <c r="A14" s="4" t="inlineStr">
        <is>
          <t>Other comprehensive income (loss)</t>
        </is>
      </c>
      <c r="B14" s="6" t="n">
        <v>271</v>
      </c>
      <c r="E14" s="6" t="n">
        <v>271</v>
      </c>
    </row>
    <row r="15">
      <c r="A15" s="4" t="inlineStr">
        <is>
          <t>Net income</t>
        </is>
      </c>
      <c r="B15" s="6" t="n">
        <v>18485</v>
      </c>
      <c r="F15" s="6" t="n">
        <v>18485</v>
      </c>
    </row>
    <row r="16">
      <c r="A16" s="4" t="inlineStr">
        <is>
          <t>Balance at end of period (in shares) at Dec. 31, 2019</t>
        </is>
      </c>
      <c r="C16" s="6" t="n">
        <v>2852</v>
      </c>
    </row>
    <row r="17">
      <c r="A17" s="4" t="inlineStr">
        <is>
          <t>Balance at end of period at Dec. 31, 2019</t>
        </is>
      </c>
      <c r="B17" s="6" t="n">
        <v>101054</v>
      </c>
      <c r="C17" s="5" t="n">
        <v>0</v>
      </c>
      <c r="D17" s="6" t="n">
        <v>45851</v>
      </c>
      <c r="E17" s="6" t="n">
        <v>-489</v>
      </c>
      <c r="F17" s="6" t="n">
        <v>55692</v>
      </c>
    </row>
    <row r="18">
      <c r="A18" s="3" t="inlineStr">
        <is>
          <t>Increase (Decrease) in Stockholders' Equity [Roll Forward]</t>
        </is>
      </c>
    </row>
    <row r="19">
      <c r="A19" s="4" t="inlineStr">
        <is>
          <t>Issuance of common stock for settlement of RSUs (in shares)</t>
        </is>
      </c>
      <c r="C19" s="6" t="n">
        <v>38</v>
      </c>
    </row>
    <row r="20">
      <c r="A20" s="4" t="inlineStr">
        <is>
          <t>Issuance of common stock for settlement of RSUs</t>
        </is>
      </c>
      <c r="B20" s="6" t="n">
        <v>0</v>
      </c>
    </row>
    <row r="21">
      <c r="A21" s="4" t="inlineStr">
        <is>
          <t>Shares withheld related to net share settlement and other (in shares)</t>
        </is>
      </c>
      <c r="C21" s="6" t="n">
        <v>-14</v>
      </c>
    </row>
    <row r="22">
      <c r="A22" s="4" t="inlineStr">
        <is>
          <t>Shares withheld related to net share settlement and other</t>
        </is>
      </c>
      <c r="B22" s="6" t="n">
        <v>-3564</v>
      </c>
      <c r="D22" s="6" t="n">
        <v>-2369</v>
      </c>
      <c r="F22" s="6" t="n">
        <v>-1195</v>
      </c>
    </row>
    <row r="23">
      <c r="A23" s="4" t="inlineStr">
        <is>
          <t>Share-based compensation</t>
        </is>
      </c>
      <c r="B23" s="6" t="n">
        <v>6536</v>
      </c>
      <c r="D23" s="6" t="n">
        <v>6536</v>
      </c>
    </row>
    <row r="24">
      <c r="A24" s="4" t="inlineStr">
        <is>
          <t>Share repurchases (in shares)</t>
        </is>
      </c>
      <c r="C24" s="6" t="n">
        <v>-27</v>
      </c>
    </row>
    <row r="25">
      <c r="A25" s="4" t="inlineStr">
        <is>
          <t>Share repurchases</t>
        </is>
      </c>
      <c r="B25" s="6" t="n">
        <v>-6298</v>
      </c>
      <c r="F25" s="6" t="n">
        <v>-6298</v>
      </c>
    </row>
    <row r="26">
      <c r="A26" s="4" t="inlineStr">
        <is>
          <t>Other comprehensive income (loss)</t>
        </is>
      </c>
      <c r="B26" s="6" t="n">
        <v>1416</v>
      </c>
      <c r="E26" s="6" t="n">
        <v>1416</v>
      </c>
    </row>
    <row r="27">
      <c r="A27" s="4" t="inlineStr">
        <is>
          <t>Net income</t>
        </is>
      </c>
      <c r="B27" s="6" t="n">
        <v>29146</v>
      </c>
      <c r="F27" s="6" t="n">
        <v>29146</v>
      </c>
    </row>
    <row r="28">
      <c r="A28" s="4" t="inlineStr">
        <is>
          <t>Balance at end of period (in shares) at Dec. 31, 2020</t>
        </is>
      </c>
      <c r="C28" s="6" t="n">
        <v>2849</v>
      </c>
    </row>
    <row r="29">
      <c r="A29" s="4" t="inlineStr">
        <is>
          <t>Balance at end of period at Dec. 31, 2020</t>
        </is>
      </c>
      <c r="B29" s="6" t="n">
        <v>128290</v>
      </c>
      <c r="C29" s="5" t="n">
        <v>0</v>
      </c>
      <c r="D29" s="6" t="n">
        <v>50018</v>
      </c>
      <c r="E29" s="6" t="n">
        <v>927</v>
      </c>
      <c r="F29" s="6" t="n">
        <v>77345</v>
      </c>
    </row>
    <row r="30">
      <c r="A30" s="3" t="inlineStr">
        <is>
          <t>Increase (Decrease) in Stockholders' Equity [Roll Forward]</t>
        </is>
      </c>
    </row>
    <row r="31">
      <c r="A31" s="4" t="inlineStr">
        <is>
          <t>Issuance of common stock for settlement of RSUs (in shares)</t>
        </is>
      </c>
      <c r="C31" s="6" t="n">
        <v>45</v>
      </c>
    </row>
    <row r="32">
      <c r="A32" s="4" t="inlineStr">
        <is>
          <t>Issuance of common stock for settlement of RSUs</t>
        </is>
      </c>
      <c r="B32" s="6" t="n">
        <v>0</v>
      </c>
    </row>
    <row r="33">
      <c r="A33" s="4" t="inlineStr">
        <is>
          <t>Shares withheld related to net share settlement and other (in shares)</t>
        </is>
      </c>
      <c r="C33" s="6" t="n">
        <v>-17</v>
      </c>
    </row>
    <row r="34">
      <c r="A34" s="4" t="inlineStr">
        <is>
          <t>Shares withheld related to net share settlement and other</t>
        </is>
      </c>
      <c r="B34" s="6" t="n">
        <v>-5515</v>
      </c>
      <c r="D34" s="6" t="n">
        <v>-3371</v>
      </c>
      <c r="F34" s="6" t="n">
        <v>-2144</v>
      </c>
    </row>
    <row r="35">
      <c r="A35" s="4" t="inlineStr">
        <is>
          <t>Share-based compensation</t>
        </is>
      </c>
      <c r="B35" s="5" t="n">
        <v>9164</v>
      </c>
      <c r="D35" s="6" t="n">
        <v>9164</v>
      </c>
    </row>
    <row r="36">
      <c r="A36" s="4" t="inlineStr">
        <is>
          <t>Share repurchases (in shares)</t>
        </is>
      </c>
      <c r="B36" s="6" t="n">
        <v>-136</v>
      </c>
      <c r="C36" s="6" t="n">
        <v>-136</v>
      </c>
    </row>
    <row r="37">
      <c r="A37" s="4" t="inlineStr">
        <is>
          <t>Share repurchases</t>
        </is>
      </c>
      <c r="B37" s="5" t="n">
        <v>-44810</v>
      </c>
      <c r="F37" s="6" t="n">
        <v>-44810</v>
      </c>
    </row>
    <row r="38">
      <c r="A38" s="4" t="inlineStr">
        <is>
          <t>Other comprehensive income (loss)</t>
        </is>
      </c>
      <c r="B38" s="6" t="n">
        <v>-1620</v>
      </c>
      <c r="E38" s="6" t="n">
        <v>-1620</v>
      </c>
    </row>
    <row r="39">
      <c r="A39" s="4" t="inlineStr">
        <is>
          <t>Net income</t>
        </is>
      </c>
      <c r="B39" s="6" t="n">
        <v>39370</v>
      </c>
      <c r="F39" s="6" t="n">
        <v>39370</v>
      </c>
    </row>
    <row r="40">
      <c r="A40" s="4" t="inlineStr">
        <is>
          <t>Balance at end of period (in shares) at Dec. 31, 2021</t>
        </is>
      </c>
      <c r="C40" s="6" t="n">
        <v>2741</v>
      </c>
    </row>
    <row r="41">
      <c r="A41" s="4" t="inlineStr">
        <is>
          <t>Balance at end of period at Dec. 31, 2021</t>
        </is>
      </c>
      <c r="B41" s="5" t="n">
        <v>124879</v>
      </c>
      <c r="C41" s="5" t="n">
        <v>0</v>
      </c>
      <c r="D41" s="5" t="n">
        <v>55811</v>
      </c>
      <c r="E41" s="5" t="n">
        <v>-693</v>
      </c>
      <c r="F41" s="5" t="n">
        <v>697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Gross unrecognized tax benefits ‑ beginning of period</t>
        </is>
      </c>
      <c r="B4" s="5" t="n">
        <v>8692</v>
      </c>
      <c r="C4" s="5" t="n">
        <v>7863</v>
      </c>
      <c r="D4" s="5" t="n">
        <v>4678</v>
      </c>
    </row>
    <row r="5">
      <c r="A5" s="4" t="inlineStr">
        <is>
          <t>Increases related to prior year tax positions</t>
        </is>
      </c>
      <c r="B5" s="6" t="n">
        <v>328</v>
      </c>
      <c r="C5" s="6" t="n">
        <v>356</v>
      </c>
      <c r="D5" s="6" t="n">
        <v>2309</v>
      </c>
    </row>
    <row r="6">
      <c r="A6" s="4" t="inlineStr">
        <is>
          <t>Decreases related to prior year tax positions</t>
        </is>
      </c>
      <c r="B6" s="6" t="n">
        <v>-86</v>
      </c>
      <c r="C6" s="6" t="n">
        <v>-253</v>
      </c>
      <c r="D6" s="6" t="n">
        <v>-525</v>
      </c>
    </row>
    <row r="7">
      <c r="A7" s="4" t="inlineStr">
        <is>
          <t>Increases related to current year tax positions</t>
        </is>
      </c>
      <c r="B7" s="6" t="n">
        <v>963</v>
      </c>
      <c r="C7" s="6" t="n">
        <v>1045</v>
      </c>
      <c r="D7" s="6" t="n">
        <v>1402</v>
      </c>
    </row>
    <row r="8">
      <c r="A8" s="4" t="inlineStr">
        <is>
          <t>Decreases related to settlements of prior year tax positions</t>
        </is>
      </c>
      <c r="B8" s="6" t="n">
        <v>-90</v>
      </c>
      <c r="C8" s="6" t="n">
        <v>-319</v>
      </c>
      <c r="D8" s="6" t="n">
        <v>-1</v>
      </c>
    </row>
    <row r="9">
      <c r="A9" s="4" t="inlineStr">
        <is>
          <t>Gross unrecognized tax benefits ‑ end of period</t>
        </is>
      </c>
      <c r="B9" s="5" t="n">
        <v>9807</v>
      </c>
      <c r="C9" s="5" t="n">
        <v>8692</v>
      </c>
      <c r="D9" s="5" t="n">
        <v>786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32" customWidth="1" min="2" max="2"/>
  </cols>
  <sheetData>
    <row r="1">
      <c r="A1" s="1" t="inlineStr">
        <is>
          <t>Segment and Geographical Information - Narrative (Details)</t>
        </is>
      </c>
      <c r="B1" s="2" t="inlineStr">
        <is>
          <t>12 Months Ended</t>
        </is>
      </c>
    </row>
    <row r="2">
      <c r="B2" s="2" t="inlineStr">
        <is>
          <t>Dec. 31, 2021reportable_segment</t>
        </is>
      </c>
    </row>
    <row r="3">
      <c r="A3" s="3" t="inlineStr">
        <is>
          <t>Segment Reporting [Abstract]</t>
        </is>
      </c>
    </row>
    <row r="4">
      <c r="A4" s="4" t="inlineStr">
        <is>
          <t>Number of reporting segments (in segments)</t>
        </is>
      </c>
      <c r="B4" s="6"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egment Revenue and Income for Operations (Details) - USD ($) $ in Million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Revenue</t>
        </is>
      </c>
      <c r="B4" s="5" t="n">
        <v>117929</v>
      </c>
      <c r="C4" s="5" t="n">
        <v>85965</v>
      </c>
      <c r="D4" s="5" t="n">
        <v>70697</v>
      </c>
    </row>
    <row r="5">
      <c r="A5" s="4" t="inlineStr">
        <is>
          <t>Income from operations</t>
        </is>
      </c>
      <c r="B5" s="6" t="n">
        <v>46753</v>
      </c>
      <c r="C5" s="6" t="n">
        <v>32671</v>
      </c>
      <c r="D5" s="6" t="n">
        <v>23986</v>
      </c>
    </row>
    <row r="6">
      <c r="A6" s="4" t="inlineStr">
        <is>
          <t>Family of Apps</t>
        </is>
      </c>
    </row>
    <row r="7">
      <c r="A7" s="3" t="inlineStr">
        <is>
          <t>Revenue from External Customer [Line Items]</t>
        </is>
      </c>
    </row>
    <row r="8">
      <c r="A8" s="4" t="inlineStr">
        <is>
          <t>Revenue</t>
        </is>
      </c>
      <c r="B8" s="6" t="n">
        <v>115655</v>
      </c>
      <c r="C8" s="6" t="n">
        <v>84826</v>
      </c>
      <c r="D8" s="6" t="n">
        <v>70196</v>
      </c>
    </row>
    <row r="9">
      <c r="A9" s="4" t="inlineStr">
        <is>
          <t>Income from operations</t>
        </is>
      </c>
      <c r="B9" s="6" t="n">
        <v>56946</v>
      </c>
      <c r="C9" s="6" t="n">
        <v>39294</v>
      </c>
      <c r="D9" s="6" t="n">
        <v>28489</v>
      </c>
    </row>
    <row r="10">
      <c r="A10" s="4" t="inlineStr">
        <is>
          <t>Reality Labs</t>
        </is>
      </c>
    </row>
    <row r="11">
      <c r="A11" s="3" t="inlineStr">
        <is>
          <t>Revenue from External Customer [Line Items]</t>
        </is>
      </c>
    </row>
    <row r="12">
      <c r="A12" s="4" t="inlineStr">
        <is>
          <t>Revenue</t>
        </is>
      </c>
      <c r="B12" s="6" t="n">
        <v>2274</v>
      </c>
      <c r="C12" s="6" t="n">
        <v>1139</v>
      </c>
      <c r="D12" s="6" t="n">
        <v>501</v>
      </c>
    </row>
    <row r="13">
      <c r="A13" s="4" t="inlineStr">
        <is>
          <t>Income from operations</t>
        </is>
      </c>
      <c r="B13" s="5" t="n">
        <v>-10193</v>
      </c>
      <c r="C13" s="5" t="n">
        <v>-6623</v>
      </c>
      <c r="D13" s="5" t="n">
        <v>-45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Schedule of Property and Equipment (Details) - USD ($) $ in Millions</t>
        </is>
      </c>
      <c r="B1" s="2" t="inlineStr">
        <is>
          <t>Dec. 31, 2021</t>
        </is>
      </c>
      <c r="C1" s="2" t="inlineStr">
        <is>
          <t>Dec. 31, 2020</t>
        </is>
      </c>
    </row>
    <row r="2">
      <c r="A2" s="3" t="inlineStr">
        <is>
          <t>Long-Lived Assets, by Geographical Area [Line Items]</t>
        </is>
      </c>
    </row>
    <row r="3">
      <c r="A3" s="4" t="inlineStr">
        <is>
          <t>Long-lived assets</t>
        </is>
      </c>
      <c r="B3" s="5" t="n">
        <v>69964</v>
      </c>
      <c r="C3" s="5" t="n">
        <v>54981</v>
      </c>
    </row>
    <row r="4">
      <c r="A4" s="4" t="inlineStr">
        <is>
          <t>United States</t>
        </is>
      </c>
    </row>
    <row r="5">
      <c r="A5" s="3" t="inlineStr">
        <is>
          <t>Long-Lived Assets, by Geographical Area [Line Items]</t>
        </is>
      </c>
    </row>
    <row r="6">
      <c r="A6" s="4" t="inlineStr">
        <is>
          <t>Long-lived assets</t>
        </is>
      </c>
      <c r="B6" s="6" t="n">
        <v>55497</v>
      </c>
      <c r="C6" s="6" t="n">
        <v>43128</v>
      </c>
    </row>
    <row r="7">
      <c r="A7" s="4" t="inlineStr">
        <is>
          <t>Rest of the world</t>
        </is>
      </c>
    </row>
    <row r="8">
      <c r="A8" s="3" t="inlineStr">
        <is>
          <t>Long-Lived Assets, by Geographical Area [Line Items]</t>
        </is>
      </c>
    </row>
    <row r="9">
      <c r="A9" s="4" t="inlineStr">
        <is>
          <t>Long-lived assets</t>
        </is>
      </c>
      <c r="B9" s="5" t="n">
        <v>14467</v>
      </c>
      <c r="C9" s="5" t="n">
        <v>118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39370</v>
      </c>
      <c r="C4" s="5" t="n">
        <v>29146</v>
      </c>
      <c r="D4" s="5" t="n">
        <v>18485</v>
      </c>
    </row>
    <row r="5">
      <c r="A5" s="3" t="inlineStr">
        <is>
          <t>Adjustments to reconcile net income to net cash provided by operating activities:</t>
        </is>
      </c>
    </row>
    <row r="6">
      <c r="A6" s="4" t="inlineStr">
        <is>
          <t>Depreciation and amortization</t>
        </is>
      </c>
      <c r="B6" s="6" t="n">
        <v>7967</v>
      </c>
      <c r="C6" s="6" t="n">
        <v>6862</v>
      </c>
      <c r="D6" s="6" t="n">
        <v>5741</v>
      </c>
    </row>
    <row r="7">
      <c r="A7" s="4" t="inlineStr">
        <is>
          <t>Share-based compensation</t>
        </is>
      </c>
      <c r="B7" s="6" t="n">
        <v>9164</v>
      </c>
      <c r="C7" s="6" t="n">
        <v>6536</v>
      </c>
      <c r="D7" s="6" t="n">
        <v>4836</v>
      </c>
    </row>
    <row r="8">
      <c r="A8" s="4" t="inlineStr">
        <is>
          <t>Deferred income taxes</t>
        </is>
      </c>
      <c r="B8" s="6" t="n">
        <v>609</v>
      </c>
      <c r="C8" s="6" t="n">
        <v>-1192</v>
      </c>
      <c r="D8" s="6" t="n">
        <v>-37</v>
      </c>
    </row>
    <row r="9">
      <c r="A9" s="4" t="inlineStr">
        <is>
          <t>Other</t>
        </is>
      </c>
      <c r="B9" s="6" t="n">
        <v>-127</v>
      </c>
      <c r="C9" s="6" t="n">
        <v>118</v>
      </c>
      <c r="D9" s="6" t="n">
        <v>39</v>
      </c>
    </row>
    <row r="10">
      <c r="A10" s="3" t="inlineStr">
        <is>
          <t>Changes in assets and liabilities:</t>
        </is>
      </c>
    </row>
    <row r="11">
      <c r="A11" s="4" t="inlineStr">
        <is>
          <t>Accounts receivable</t>
        </is>
      </c>
      <c r="B11" s="6" t="n">
        <v>-3110</v>
      </c>
      <c r="C11" s="6" t="n">
        <v>-1512</v>
      </c>
      <c r="D11" s="6" t="n">
        <v>-1961</v>
      </c>
    </row>
    <row r="12">
      <c r="A12" s="4" t="inlineStr">
        <is>
          <t>Prepaid expenses and other current assets</t>
        </is>
      </c>
      <c r="B12" s="6" t="n">
        <v>-1750</v>
      </c>
      <c r="C12" s="6" t="n">
        <v>135</v>
      </c>
      <c r="D12" s="6" t="n">
        <v>47</v>
      </c>
    </row>
    <row r="13">
      <c r="A13" s="4" t="inlineStr">
        <is>
          <t>Other assets</t>
        </is>
      </c>
      <c r="B13" s="6" t="n">
        <v>-349</v>
      </c>
      <c r="C13" s="6" t="n">
        <v>-34</v>
      </c>
      <c r="D13" s="6" t="n">
        <v>41</v>
      </c>
    </row>
    <row r="14">
      <c r="A14" s="4" t="inlineStr">
        <is>
          <t>Accounts payable</t>
        </is>
      </c>
      <c r="B14" s="6" t="n">
        <v>1436</v>
      </c>
      <c r="C14" s="6" t="n">
        <v>-17</v>
      </c>
      <c r="D14" s="6" t="n">
        <v>113</v>
      </c>
    </row>
    <row r="15">
      <c r="A15" s="4" t="inlineStr">
        <is>
          <t>Partners payable</t>
        </is>
      </c>
      <c r="B15" s="6" t="n">
        <v>-12</v>
      </c>
      <c r="C15" s="6" t="n">
        <v>178</v>
      </c>
      <c r="D15" s="6" t="n">
        <v>348</v>
      </c>
    </row>
    <row r="16">
      <c r="A16" s="4" t="inlineStr">
        <is>
          <t>Accrued expenses and other current liabilities</t>
        </is>
      </c>
      <c r="B16" s="6" t="n">
        <v>3357</v>
      </c>
      <c r="C16" s="6" t="n">
        <v>-1054</v>
      </c>
      <c r="D16" s="6" t="n">
        <v>7300</v>
      </c>
    </row>
    <row r="17">
      <c r="A17" s="4" t="inlineStr">
        <is>
          <t>Deferred revenue and deposits</t>
        </is>
      </c>
      <c r="B17" s="6" t="n">
        <v>187</v>
      </c>
      <c r="C17" s="6" t="n">
        <v>108</v>
      </c>
      <c r="D17" s="6" t="n">
        <v>123</v>
      </c>
    </row>
    <row r="18">
      <c r="A18" s="4" t="inlineStr">
        <is>
          <t>Other liabilities</t>
        </is>
      </c>
      <c r="B18" s="6" t="n">
        <v>941</v>
      </c>
      <c r="C18" s="6" t="n">
        <v>-527</v>
      </c>
      <c r="D18" s="6" t="n">
        <v>1239</v>
      </c>
    </row>
    <row r="19">
      <c r="A19" s="4" t="inlineStr">
        <is>
          <t>Net cash provided by operating activities</t>
        </is>
      </c>
      <c r="B19" s="6" t="n">
        <v>57683</v>
      </c>
      <c r="C19" s="6" t="n">
        <v>38747</v>
      </c>
      <c r="D19" s="6" t="n">
        <v>36314</v>
      </c>
    </row>
    <row r="20">
      <c r="A20" s="3" t="inlineStr">
        <is>
          <t>Cash flows from investing activities</t>
        </is>
      </c>
    </row>
    <row r="21">
      <c r="A21" s="4" t="inlineStr">
        <is>
          <t>Purchases of property and equipment</t>
        </is>
      </c>
      <c r="B21" s="6" t="n">
        <v>-18567</v>
      </c>
      <c r="C21" s="6" t="n">
        <v>-15115</v>
      </c>
      <c r="D21" s="6" t="n">
        <v>-15102</v>
      </c>
    </row>
    <row r="22">
      <c r="A22" s="4" t="inlineStr">
        <is>
          <t>Purchases of marketable securities</t>
        </is>
      </c>
      <c r="B22" s="6" t="n">
        <v>-30407</v>
      </c>
      <c r="C22" s="6" t="n">
        <v>-33930</v>
      </c>
      <c r="D22" s="6" t="n">
        <v>-23910</v>
      </c>
    </row>
    <row r="23">
      <c r="A23" s="4" t="inlineStr">
        <is>
          <t>Sales of marketable securities</t>
        </is>
      </c>
      <c r="B23" s="6" t="n">
        <v>31671</v>
      </c>
      <c r="C23" s="6" t="n">
        <v>11787</v>
      </c>
      <c r="D23" s="6" t="n">
        <v>9565</v>
      </c>
    </row>
    <row r="24">
      <c r="A24" s="4" t="inlineStr">
        <is>
          <t>Maturities of marketable securities</t>
        </is>
      </c>
      <c r="B24" s="6" t="n">
        <v>10915</v>
      </c>
      <c r="C24" s="6" t="n">
        <v>13984</v>
      </c>
      <c r="D24" s="6" t="n">
        <v>10152</v>
      </c>
    </row>
    <row r="25">
      <c r="A25" s="4" t="inlineStr">
        <is>
          <t>Purchases of equity investments</t>
        </is>
      </c>
      <c r="B25" s="6" t="n">
        <v>-47</v>
      </c>
      <c r="C25" s="6" t="n">
        <v>-6361</v>
      </c>
      <c r="D25" s="6" t="n">
        <v>-61</v>
      </c>
    </row>
    <row r="26">
      <c r="A26" s="4" t="inlineStr">
        <is>
          <t>Acquisitions of businesses, net of cash acquired, and purchases of intangible assets</t>
        </is>
      </c>
      <c r="B26" s="6" t="n">
        <v>-851</v>
      </c>
      <c r="C26" s="6" t="n">
        <v>-388</v>
      </c>
      <c r="D26" s="6" t="n">
        <v>-508</v>
      </c>
    </row>
    <row r="27">
      <c r="A27" s="4" t="inlineStr">
        <is>
          <t>Other investing activities</t>
        </is>
      </c>
      <c r="B27" s="6" t="n">
        <v>-284</v>
      </c>
      <c r="C27" s="6" t="n">
        <v>-36</v>
      </c>
      <c r="D27" s="6" t="n">
        <v>0</v>
      </c>
    </row>
    <row r="28">
      <c r="A28" s="4" t="inlineStr">
        <is>
          <t>Net cash used in investing activities</t>
        </is>
      </c>
      <c r="B28" s="6" t="n">
        <v>-7570</v>
      </c>
      <c r="C28" s="6" t="n">
        <v>-30059</v>
      </c>
      <c r="D28" s="6" t="n">
        <v>-19864</v>
      </c>
    </row>
    <row r="29">
      <c r="A29" s="3" t="inlineStr">
        <is>
          <t>Cash flows from financing activities</t>
        </is>
      </c>
    </row>
    <row r="30">
      <c r="A30" s="4" t="inlineStr">
        <is>
          <t>Taxes paid related to net share settlement of equity awards</t>
        </is>
      </c>
      <c r="B30" s="6" t="n">
        <v>-5515</v>
      </c>
      <c r="C30" s="6" t="n">
        <v>-3564</v>
      </c>
      <c r="D30" s="6" t="n">
        <v>-2337</v>
      </c>
    </row>
    <row r="31">
      <c r="A31" s="4" t="inlineStr">
        <is>
          <t>Repurchases of Class A common stock</t>
        </is>
      </c>
      <c r="B31" s="6" t="n">
        <v>-44537</v>
      </c>
      <c r="C31" s="6" t="n">
        <v>-6272</v>
      </c>
      <c r="D31" s="6" t="n">
        <v>-4202</v>
      </c>
    </row>
    <row r="32">
      <c r="A32" s="4" t="inlineStr">
        <is>
          <t>Principal payments on finance leases</t>
        </is>
      </c>
      <c r="B32" s="6" t="n">
        <v>-677</v>
      </c>
      <c r="C32" s="6" t="n">
        <v>-604</v>
      </c>
      <c r="D32" s="6" t="n">
        <v>-552</v>
      </c>
    </row>
    <row r="33">
      <c r="A33" s="4" t="inlineStr">
        <is>
          <t>Net change in overdraft in cash pooling entities</t>
        </is>
      </c>
      <c r="B33" s="6" t="n">
        <v>14</v>
      </c>
      <c r="C33" s="6" t="n">
        <v>24</v>
      </c>
      <c r="D33" s="6" t="n">
        <v>-223</v>
      </c>
    </row>
    <row r="34">
      <c r="A34" s="4" t="inlineStr">
        <is>
          <t>Other financing activities</t>
        </is>
      </c>
      <c r="B34" s="6" t="n">
        <v>-13</v>
      </c>
      <c r="C34" s="6" t="n">
        <v>124</v>
      </c>
      <c r="D34" s="6" t="n">
        <v>15</v>
      </c>
    </row>
    <row r="35">
      <c r="A35" s="4" t="inlineStr">
        <is>
          <t>Net cash used in financing activities</t>
        </is>
      </c>
      <c r="B35" s="6" t="n">
        <v>-50728</v>
      </c>
      <c r="C35" s="6" t="n">
        <v>-10292</v>
      </c>
      <c r="D35" s="6" t="n">
        <v>-7299</v>
      </c>
    </row>
    <row r="36">
      <c r="A36" s="4" t="inlineStr">
        <is>
          <t>Effect of exchange rate changes on cash, cash equivalents, and restricted cash</t>
        </is>
      </c>
      <c r="B36" s="6" t="n">
        <v>-474</v>
      </c>
      <c r="C36" s="6" t="n">
        <v>279</v>
      </c>
      <c r="D36" s="6" t="n">
        <v>4</v>
      </c>
    </row>
    <row r="37">
      <c r="A37" s="4" t="inlineStr">
        <is>
          <t>Net increase (decrease) in cash, cash equivalents, and restricted cash</t>
        </is>
      </c>
      <c r="B37" s="6" t="n">
        <v>-1089</v>
      </c>
      <c r="C37" s="6" t="n">
        <v>-1325</v>
      </c>
      <c r="D37" s="6" t="n">
        <v>9155</v>
      </c>
    </row>
    <row r="38">
      <c r="A38" s="4" t="inlineStr">
        <is>
          <t>Cash, cash equivalents, and restricted cash at beginning of the period</t>
        </is>
      </c>
      <c r="B38" s="6" t="n">
        <v>17954</v>
      </c>
      <c r="C38" s="6" t="n">
        <v>19279</v>
      </c>
      <c r="D38" s="6" t="n">
        <v>10124</v>
      </c>
    </row>
    <row r="39">
      <c r="A39" s="4" t="inlineStr">
        <is>
          <t>Cash, cash equivalents, and restricted cash at end of the period</t>
        </is>
      </c>
      <c r="B39" s="6" t="n">
        <v>16865</v>
      </c>
      <c r="C39" s="6" t="n">
        <v>17954</v>
      </c>
      <c r="D39" s="6" t="n">
        <v>19279</v>
      </c>
    </row>
    <row r="40">
      <c r="A40" s="3" t="inlineStr">
        <is>
          <t>Reconciliation of cash, cash equivalents, and restricted cash to the consolidated balance sheets</t>
        </is>
      </c>
    </row>
    <row r="41">
      <c r="A41" s="4" t="inlineStr">
        <is>
          <t>Cash and cash equivalents</t>
        </is>
      </c>
      <c r="B41" s="6" t="n">
        <v>16601</v>
      </c>
      <c r="C41" s="6" t="n">
        <v>17576</v>
      </c>
      <c r="D41" s="6" t="n">
        <v>19079</v>
      </c>
    </row>
    <row r="42">
      <c r="A42" s="4" t="inlineStr">
        <is>
          <t>Total cash, cash equivalents, and restricted cash</t>
        </is>
      </c>
      <c r="B42" s="6" t="n">
        <v>16865</v>
      </c>
      <c r="C42" s="6" t="n">
        <v>17954</v>
      </c>
      <c r="D42" s="6" t="n">
        <v>19279</v>
      </c>
    </row>
    <row r="43">
      <c r="A43" s="3" t="inlineStr">
        <is>
          <t>Supplemental cash flow data</t>
        </is>
      </c>
    </row>
    <row r="44">
      <c r="A44" s="4" t="inlineStr">
        <is>
          <t>Cash paid for income taxes, net</t>
        </is>
      </c>
      <c r="B44" s="6" t="n">
        <v>8525</v>
      </c>
      <c r="C44" s="6" t="n">
        <v>4229</v>
      </c>
      <c r="D44" s="6" t="n">
        <v>5182</v>
      </c>
    </row>
    <row r="45">
      <c r="A45" s="3" t="inlineStr">
        <is>
          <t>Non-cash investing and financing activities:</t>
        </is>
      </c>
    </row>
    <row r="46">
      <c r="A46" s="4" t="inlineStr">
        <is>
          <t>Property and equipment in accounts payable and accrued expenses and other current liabilities</t>
        </is>
      </c>
      <c r="B46" s="6" t="n">
        <v>3404</v>
      </c>
      <c r="C46" s="6" t="n">
        <v>2201</v>
      </c>
      <c r="D46" s="6" t="n">
        <v>1887</v>
      </c>
    </row>
    <row r="47">
      <c r="A47" s="4" t="inlineStr">
        <is>
          <t>Acquisition of businesses in accrued expenses and other current liabilities and other liabilities</t>
        </is>
      </c>
      <c r="B47" s="6" t="n">
        <v>73</v>
      </c>
      <c r="C47" s="6" t="n">
        <v>118</v>
      </c>
      <c r="D47" s="6" t="n">
        <v>0</v>
      </c>
    </row>
    <row r="48">
      <c r="A48" s="4" t="inlineStr">
        <is>
          <t>Other current assets through financing arrangement in accrued expenses and other current liabilities</t>
        </is>
      </c>
      <c r="B48" s="6" t="n">
        <v>508</v>
      </c>
      <c r="C48" s="6" t="n">
        <v>0</v>
      </c>
      <c r="D48" s="6" t="n">
        <v>0</v>
      </c>
    </row>
    <row r="49">
      <c r="A49" s="4" t="inlineStr">
        <is>
          <t>Repurchases of Class A common stock in accrued expenses and other current liabilities</t>
        </is>
      </c>
      <c r="B49" s="6" t="n">
        <v>340</v>
      </c>
      <c r="C49" s="6" t="n">
        <v>68</v>
      </c>
      <c r="D49" s="6" t="n">
        <v>43</v>
      </c>
    </row>
    <row r="50">
      <c r="A50" s="4" t="inlineStr">
        <is>
          <t>Prepaid Expenses and Other Current Assets</t>
        </is>
      </c>
    </row>
    <row r="51">
      <c r="A51" s="3" t="inlineStr">
        <is>
          <t>Reconciliation of cash, cash equivalents, and restricted cash to the consolidated balance sheets</t>
        </is>
      </c>
    </row>
    <row r="52">
      <c r="A52" s="4" t="inlineStr">
        <is>
          <t>Restricted cash</t>
        </is>
      </c>
      <c r="B52" s="6" t="n">
        <v>149</v>
      </c>
      <c r="C52" s="6" t="n">
        <v>241</v>
      </c>
      <c r="D52" s="6" t="n">
        <v>8</v>
      </c>
    </row>
    <row r="53">
      <c r="A53" s="4" t="inlineStr">
        <is>
          <t>Other Assets</t>
        </is>
      </c>
    </row>
    <row r="54">
      <c r="A54" s="3" t="inlineStr">
        <is>
          <t>Reconciliation of cash, cash equivalents, and restricted cash to the consolidated balance sheets</t>
        </is>
      </c>
    </row>
    <row r="55">
      <c r="A55" s="4" t="inlineStr">
        <is>
          <t>Restricted cash</t>
        </is>
      </c>
      <c r="B55" s="5" t="n">
        <v>115</v>
      </c>
      <c r="C55" s="5" t="n">
        <v>137</v>
      </c>
      <c r="D55" s="5" t="n">
        <v>19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Organization and Description of Business We were incorporated in Delaware in July 2004. In October 2021, we changed our corporate name from Facebook, Inc. to Meta Platforms, Inc. Our mission is to give people the power to build community and bring the world closer together. All of our products, including our apps, share the vision of helping to bring the metaverse to life. W e report our financial results based on two reportable segments: Family of Apps (FoA) and Reality Labs (RL) . The segment information aligns with how the chief operating decision maker (CODM), who is our Chief Executive Officer (CEO), reviews and manages the business. W e generate substantially all of our revenue from advertising. Basis of Presentation We prepared the consolidated financial statements in accordance with U.S. generally accepted accounting principles (GAAP). The consolidated financial statements include the accounts of Meta Platforms, Inc., its subsidiaries where we have controlling financial interests, and any variable interest entities for which we are deemed to be the primary beneficiary. All intercompany balances and transactions have been eliminated. Use of Estimates Preparation of consolidated financial statements in conformity with GAAP requires the use of estimates and judgments that affect the reported amount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valuation of equity investments, income taxes, loss contingencies, valuation of long-lived assets including goodwill, intangible assets, and property and equipment, and their associated estimated useful lives, credit losses of available-for-sale (AFS) debt securities, credit losses of accounts receivable, fair value of financial instruments, and leases. These estimates are based on management's knowledge about current events and expectations about actions we may undertake in the future. Actual results could differ materially from those estimates. In connection with our periodic reviews of the estimated useful lives of property and equipment, we extended the estimated average useful lives of selected cohorts of servers and network assets from three years to four years in prior years as well as in 2021 as a result of longer refresh cycles in our data centers. Prior year changes individually or in aggregate did not have a material impact to the consolidated financial statements. The effect of the 2021 changes was a reduction in depreciation expense of $620 million and an increase in net income of $516 million, or $0.18 per diluted share for the year ended December 31, 2021. The impact from the changes in our estimates was calculated based on the asset bases existing as of the effective dates of the changes and applying the revised estimated useful lives prospectively. Revenue Recognition Revenue is recognized when control of the promised goods or services is transferred to our customers, in an amount that reflects the consideration we expect to be entitled to in exchange for those goods or services. We determine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 excludes sales and usage‑based taxes where it has been determined that we are acting as a pass‑through agent. Advertising Advertising revenue is generated by displaying ad products on Facebook, Instagram, Messenger, and third-party affiliated websites or mobile applications. Marketers pay for ad products either directly or through their relationships with advertising agencies or resellers, based on the number of impressions delivered or the number of actions, such as clicks, taken by our users. We recognize revenue from the display of impression-based ads in the contracted period in which the impressions are delivered. Impressions are considered delivered when an ad is displayed to users. We recognize revenue from the delivery of action-based ads in the period in which a user takes the action the marketer contracted for. In general, we report advertising revenue on a gross basis, since we control the advertising inventory before it is transferred to our customers. Our control is evidenced by our sole ability to monetize the advertising inventory before it is transferred to our customers. For revenue generated from arrangements that involve third-party publishers, we evaluate whether we are the principal or the agent, and for those advertising revenue arrangements where we are the agent, we recognize revenue on a net basis. We may accept lower consideration than the amount promised per the contract for certain revenue transactions and certain customers may receive cash-based incentives, credits, or refunds, which are accounted for as variable consideration when estimating the amount of revenue to recognize. We estimate these amounts and reduce revenue based on the amounts expected to be provided to customers. We believe that there will not be significant changes to our estimates of variable consideration. Reality Labs Revenue RL revenue is generated from the delivery of consumer hardware products, such as Meta Quest, Facebook Portal, and wearables, and related software and content. Revenue is recognized at the time control of the products is transferred to customers, which is generally at the time of delivery, in an amount that reflects the consideration RL expects to be entitled to in exchange for the products. Other Revenue Other revenue consists of net fees we receive from developers using our Payments infrastructure and revenue from various other sources. Deferred Revenue and Deposits Deferred revenue and deposits mostly consists of billings and payments we receive from marketers in advance of revenue recognition, revenue not yet recognized for unspecified software upgrades and updates for various RL products. Deposits relate to unused balances held on behalf of our users who primarily use these balances to make purchases in games on our platform. Once the unused balance is utilized by a user, the majority of this amount would then be payable to the developer and the balance would be recognized as revenue. The increase in the deferred revenue and deposits balance for the year ended December 31, 2021 was driven by cash payments from customers in advance of satisfying our performance obligations in RL sales and advertising revenue, offset by revenue recognized that was included in the deferred revenue balance at the beginning of the period. Our payment terms vary by the products or services offered. The term between billings and when payment is due is not significant. For certain products or services and customer types, we require payment before the products or services are delivered to the customer. Practical Expedients and Exemptions We expense sales commissions when incurred if the amortization period is one year or less. These costs are recorded within marketing and sales on our consolidated statements of income. We do not disclose the value of unsatisfied performance obligations for (i) contracts with an original expected length of one year or less and (ii) contracts for which we recognize revenue at the amount to which we have the right to invoice for services performed. Cost of Revenue Our cost of revenue consists primarily of expenses associated with the delivery and distribution of our products. These include expenses related to the operation of our data centers and technical infrastructure, such as depreciation expense from servers, network infrastructure and buildings, as well as payroll and related expenses which include share-based compensation for employees on our operations teams, and energy and bandwidth costs. Cost of revenue also includes costs associated with partner arrangements, including traffic acquisition costs and credit card and other fees related to processing customer transactions; RL cost of products sold; and content costs. Content Costs Our content costs are mostly related to payments to content providers from whom we license video and music to increase engagement on the platform. For licensed video, we expense the cost per title when the title is accepted and available for viewing if the capitalization criteria are not met. Video content costs that meet the criteria for capitalization were not material to date. For licensed music, we expense the license fees over the contractual license period. Expensed content costs are included in cost of revenue on the consolidated statements of income. Software Development Costs Software development costs, including costs to develop software products or the software component of products to be marketed or sold to external users, are expensed before the software or technology reach technological feasibility, which is typically reached shortly before the release of such products. Software development costs also include costs to develop software to be used solely to meet internal needs and applications used to deliver our services. These software development costs meet the criteria for capitalization once the preliminary project stage is complete and it is probable that the project will be completed and the software will be used to perform the function intended. Development costs that meet the criteria for capitalization were not material to date. Share-based Compensation Share-based compensation expense consists of the company's restricted stock units (RSUs) expense. RSUs granted to employees are measured based on the grant-date fair value. In general, our RSUs vest over a service period of four years. Share-based compensation expense is generally recognized based on the straight-line basis over the requisite service period. We account for forfeitures as they occur. Income Taxes We are subject to income taxes in the United States and numerous foreign jurisdictions. Significant judgment is required in determining our provision for income taxes and income tax assets and liabilities, including evaluating uncertainties in the application of accounting principles and complex tax laws. We record a provision for income taxes for the anticipated tax consequences of the reported results of operations using the asset and liability method. Under this method, we recognize deferred income tax assets and liabilities for the expected future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We recognize the deferred income tax effects of a change in tax rates in the period of the enactment. 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We recognize tax benefits from uncertain tax positions only if we believe that it is more likely than not that the tax position will be sustained on examination by the taxing authorities based on the technical merits of the position. These uncertain tax positions include our estimates for transfer pricing that have been developed based upon analyses of appropriate arms-length prices. Similarly, our estimates related to uncertain tax positions concerning research tax credits are based on an assessment of whether our available documentation corroborating the nature of our activities supporting the tax credits will be sufficient. Although we believe that we have adequately reserved for our uncertain tax positions (including net interest and penalties), we can provide no assurance that the final tax outcome of these matters will not be materially different. We make adjustments to these reserves in accordance with the income tax accounting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our financial condition and operating results. Advertising Expense Advertising costs are expensed when incurred and are included in marketing and sales expenses on the consolidated statements of income. We incurred advertising expenses of $2.99 billion, $2.26 billion, and $1.57 billion for the years ended December 31, 2021, 2020, and 2019, respectively. Cash and Cash Equivalents, Marketable Securities, and Restricted Cash Cash and cash equivalents consist of cash on deposit with banks and highly liquid investments with maturities of 90 days or less from the date of purchase. We hold investments in marketable securities, consisting of U.S. government securities, U.S. government agency securities, and investment grade corporate debt securities. We classify our marketable securities as available-for-sale (AFS) investments in our current assets because they represent investments of cash available for current operations. Our AFS investments are carried at estimated fair value with any unrealized gains and losses, net of taxes, included in accumulated other comprehensive income (loss) in stockholders' equity. AFS debt securities with an amortized cost basis in excess of estimated fair value are assessed to determine what amount of that difference, if any, is caused by expected credit losses. Allowance for credit losses on AFS debt securities are recognized as a charge in interest and other income, net on our consolidated statements of income, and any remaining unrealized losses, net of taxes, are included in accumulated other comprehensive income (loss) in stockholders' equity. The amounts of credit losses recorded for the years ended December 31, 2021 and 2020 were not material. There was no impairment charge for any unrealized losses in 2019. We determine realized gains or losses on sale of marketable securities on a specific identification method and include such gains or losses in interest and other income, net on the consolidated statements of income. We also maintain a multi-currency notional cash pool for our participating entities with a third-party bank provider. Actual cash balances are not physically converted and are not commingled between participating legal entities. We classify the overdraft balances within accrued expenses and other current liabilities on the consolidated balance sheets. We classify certain restricted cash balances within prepaid expenses and other current assets and other assets on the consolidated balance sheets based upon the term of the remaining restrictions. Equity Investments Our equity investments are investments in equity securities of privately-held companies without readily determinable fair values. We elected to account for most of our equity investments using the measurement alternative, which is cost, less any impairment, adjusted for changes in fair value from observable transactions for identical or similar investments of the same issuer as of the respective transaction dates. The change in carrying value, if any, is recognized in interest and other income, net on our consolidated statements of income. We periodically review our equity investments for impairment. If indicators exist and the estimated fair value of an investment is below the carrying amount, we will write down the investment to fair value. In addition, we also held equity investments accounted for under the equity method which were immaterial as of December 31, 2021 and 2020. Fair Value Measure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Our cash equivalents and marketable securities are classified within Level 1 or Level 2 of the fair value hierarchy because their fair value is derived from quoted market prices or alternative pricing sources and models utilizing observable market inputs. Our equity investments accounted for using the measurement alternative are recorded at fair value on a non-recurring basis. When indicators of impairment exist or observable price changes of qualified transactions occur, the respective equity investment would be classified within Level 3 of the fair value hierarchy because the valuation methods include a combination of the observable transaction price at the transaction date and other unobservable inputs including volatility, rights, and obligations of the securities we hold. Accounts Receivable and Allowances Accounts receivable are recorded and carried at the original invoiced amount less an allowance for any potential uncollectible amounts. We make estimates of expected credit and collectibility trends for the allowance for credit losses and allowance for unbilled receivables based upon our assessment of various factors, including historical experience, the age of the accounts receivable balances, credit quality of our customers, current economic conditions, reasonable and supportable forecasts of future economic conditions, and other factors that may affect our ability to collect from customers. Expected credit losses are recorded as general and administrative expenses on our consolidated statements of income. As of December 31, 2021 and 2020, the allowances for accounts receivable were immaterial. Property and Equipment Property and equipment, which includes amounts recorded under finance leases, which are amortized, are stated at cost less accumulated depreciation. Depreciation is computed using the straight-line method over the estimated useful lives of the assets or the remaining lease term, whichever is shorter. The estimated useful lives of property and equipment and amortization periods of finance lease right-of-use assets are described below: Property and Equipment Useful Life/ Amortization period Servers and network assets Four years Buildings 25 to 30 years Equipment and other One Finance lease right-of-use assets Three Leasehold improvements Lesser of estimated useful life or remaining lease term We evaluate at least annually the recoverability of property and equipment for possible impairment whenever events or circumstances indicate that the carrying amount of such assets may not be recoverable. If such review indicates that the carrying amount of property and equipment assets is not recoverable, and the asset's fair value is less than the carrying amount, an impairment charge is recognized. We have not recorded any material impairment charges during the years presented. The useful lives of our property and equipment are determined by management when those assets are initially recognized and are routinely reviewed for the remaining estimated useful lives. Our current estimate of useful lives represents the best estimate of the useful lives based on current facts and circumstances, but may differ from the actual useful lives due to changes in future circumstances such as changes to our business operations, changes in the planned use of assets, and technological advancements. When we change the estimated useful life assumption for any asset, the remaining carrying amount of the asset is accounted for prospectively and depreciated or amortized over the revised estimated useful life. See section "Use of Estimates" above for additional information regarding changes in the estimated useful lives of our servers and network assets. Servers and network assets include property and equipment mostly in our data centers, which is used to support production traffic. Land and assets held within construction in progress are not depreciated. Construction in progress is related to the construction or development of property and equipment that have not yet been placed in service for their intended use. The cost of maintenance and repairs is expensed as incurred. When assets are retired or otherwise disposed of, the cost and related accumulated depreciation are removed from their respective accounts, and any gain or loss on such sale or disposal is reflected in income from operations. Lease Obligations We have operating leases comprised of certain offices, data centers, land, colocations, network infrastructure, and other equipment. We also have finance leases for certain network infrastructure. We determine if an arrangement is a lease at inception. Most of our leases contain lease and non-lease components. Non-lease components include fixed payments for maintenance, utilities, real estate taxes, and management fees. We combine fixed lease and non-lease components and account for them as a single lease component. Our lease agreements may contain variable costs such as contingent rent escalations, common area maintenance, insurance, real estate taxes, or other costs. Such variable lease costs are expensed as incurred on the consolidated statements of income. For certain colocation and equipment leases, we apply a portfolio approach to effectively account for the operating lease right-of-use (ROU) assets and lease liabilities. For leases with a lease term greater than 12 months, ROU assets and lease liabilities are recognized on the consolidated balance sheets at the commencement date based on the present value of the remaining fixed lease payments and includes only payments that are fixed and determinable at the time of commencement. Our lease terms may include options to extend or terminate the lease when it is reasonably certain that we will exercise such options. When determining the probability of exercising such options, we consider contract-based, asset-based, entity-based, and market-based factors. As most of our leases do not provide an implicit rate, we use our incremental borrowing rate based on the information available at the commencement date in determining the present value of lease payments. Our incremental borrowing rate is a hypothetical rate based on our understanding of what our credit rating would be in a similar economic environment. Operating leases are included in operating lease ROU assets, operating lease liabilities, current, and operating lease liabilities, non-current on our consolidated balance sheets. Finance leases are included in property and equipment, net, accrued expenses and other current liabilities, and other liabilities on our consolidated balance sheets. Operating lease costs are recognized on a straight-line basis over the lease terms. Finance lease assets are amortized on a straight-line basis over the shorter of the estimated useful lives of the assets or the lease terms. Loss Contingencies We are involved in legal proceedings, claims, and regulatory, tax or government inquiries and investigations that arise in the ordinary course of business. Certain of these matters include speculative claims for substantial or indeterminate amounts of damages. Additionally, we are required to comply with various legal and regulatory obligations around the world, and we regularly become subject to new laws and regulations in the jurisdictions in which we operate. The requirements for complying with these obligations may be uncertain and subject to interpretation and enforcement by regulatory and other authorities, and any failure to comply with such obligations could eventually lead to asserted legal or regulatory action. With respect to these matters, asserted and unasserted, we evaluate the associated developments on a regular basis and accrue a liability when we believe that it is both probable that a loss has been incurred and the amount can be reasonably estimated. If we determine there is a reasonable possibility that we may incur a loss and the loss or range of loss can be reasonably estimated, we disclose the possible loss in the accompanying notes to the consolidated financial statements to the extent material. We review the developments in our contingencies that could affect the amount of the provisions that have been previously recorded, and the matters and related reasonably possible losses disclosed. We make adjustments to our provisions and changes to our disclosures accordingly to reflect the merits of our defenses and the impact of negotiations, settlements, regulatory proceedings, rulings, advice of legal counsel, and updated information. Significant judgment is required to determine the probability of loss and the estimated amount of loss, including when and if the probability and estimate has changed for asserted and unasserted matters. Certain factors, in particular, have resulted in significant changes to these estimates and judgments in prior quarters based on updated information available. For example, in certain jurisdictions where we operate, fines and penalties may be the result of new laws and preliminary interpretations regarding the basis of assessing damages, which may make it difficult to estimate what such fines and penalties would amount to if successfully asserted against us. In addition, certain government inquiries and investigations, such as matters before our lead European Union privacy regulator, the IDPC, are subject to review by other regulatory bodies before decisions can be finalized, which can lead to significant changes in the outcome of an inquiry. As a result of these and other factors, we reasonably expect that our estimates and judgments with respect to our contingencies may continue to be revised in future quarters.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we record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 Goodwill and Intangibles Assets We allocate goodwill to reporting units based on the expected benefit from business combinations. We evaluate our reporting units annually, as well as when changes in our operating segments occur. For changes in reporting units, we reassign goodwill using a relative fair value allocation approach. Goodwill is tested for impairment at the reporting unit level annually or more frequently if events or changes in circumstances would more likely than not reduce the fair value of a reporting unit below its carrying value. We have two reporting units subject to goodwill impairment testing. As of December 31, 2021, no impairment of goodwill has been identified. We evaluate the recoverability of finite-lived intangible assets for possible impairment whenever events or circumstances indicate that the carrying amount of such assets may not be recoverable. The evaluation of these intangible assets are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finite-lived intangible assets is not recoverable, and the assets fair value is less than the carrying amount, an impairment charge is recognized. We have not recorded any material impairment charges during the years presented. Our finite-lived intangible assets are amortized on a straight-line basis over the estimated useful lives of the assets. Indefinite-lived intangible assets are not amortized. If an indefinite-lived intangible asset is subsequently determined to have a finite useful life, the asset will be tested for impairment and accounted for as a finite-lived intangible asset prospectively over its estimated remaining useful life. We routinely review the remaining estimated useful lives of finite-lived intangible assets. If we change the estimated useful life assumption for any asset, the remaining unamortized balance is amortized over the revised estimated useful life. Foreign Currency Generally, the functional currency of our international subsidiaries is the local currency. We translate the financial statements of these subsidiaries to U.S. dollars using month-end rates of exchange for assets and liabilities, and average rates of exchange for revenue, costs, and expenses. Translation gains and losses are recorded in accumulated other comprehensive income (loss) as a component of stockholders' equity. As of December 31, 2021, we had a cumulative translation loss, net of tax of $677 million and as of December 31, 2020, we had a cumulative translation gain, net of tax of $439 million. Foreign currency transaction gains and losses from transactions denominated in a currency other than the functional currency of the subsidiary involved are recorded within interest and other income, net on our consolidated statements of income. Net losses resulting from foreign currency transactions were $140 million, $129 million, and $105 million for the years ended December 31, 2021, 2020, and 2019, respectively. Credit Risk and Concentration Our financial instruments that are potentially subject to concentrations of credit risk consist primarily of cash, cash equivalents, restricted cash, marketable securities, and accounts receivable. The majority of cash equivalents consists of money market funds, that primarily invest in U.S. 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02:10:41Z</dcterms:created>
  <dcterms:modified xmlns:dcterms="http://purl.org/dc/terms/" xmlns:xsi="http://www.w3.org/2001/XMLSchema-instance" xsi:type="dcterms:W3CDTF">2022-02-03T02:10:41Z</dcterms:modified>
</cp:coreProperties>
</file>